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hareholders Equity" sheetId="5" r:id="rId5"/>
    <s:sheet name="Statements of Cash Flows" sheetId="6" r:id="rId6"/>
    <s:sheet name="ORGANIZATION AND OPERATIONS" sheetId="7" r:id="rId7"/>
    <s:sheet name="BASIS OF PRESENTATION AND SIGNI" sheetId="8" r:id="rId8"/>
    <s:sheet name="GOING CONCERN" sheetId="9" r:id="rId9"/>
    <s:sheet name="PREPAID EXPENSES AND OTHER CURR" sheetId="10" r:id="rId10"/>
    <s:sheet name="PROJECT ASSETS" sheetId="11" r:id="rId11"/>
    <s:sheet name="PROPERTY AND EQUIPMENT" sheetId="12" r:id="rId12"/>
    <s:sheet name="ACCOUNTS PAYABLE AND ACCRUED EX" sheetId="13" r:id="rId13"/>
    <s:sheet name="FINANCE CONTRACTS PAYABLE" sheetId="14" r:id="rId14"/>
    <s:sheet name="RELATED PARTY TRANSACTIONS" sheetId="15" r:id="rId15"/>
    <s:sheet name="STOCKHOLDERS EQUITY" sheetId="16" r:id="rId16"/>
    <s:sheet name="STOCK INCENTIVE PLAN" sheetId="17" r:id="rId17"/>
    <s:sheet name="INCOME TAXES" sheetId="18" r:id="rId18"/>
    <s:sheet name="COMMITMENTS and CONTINGENCIES" sheetId="19" r:id="rId19"/>
    <s:sheet name="SUBSEQUENT EVENTS" sheetId="20" r:id="rId20"/>
    <s:sheet name="BASIS OF PRESENTATION AND SIG21" sheetId="21" r:id="rId21"/>
    <s:sheet name="PREPAID EXPENSES AND OTHER CU22" sheetId="22" r:id="rId22"/>
    <s:sheet name="PROJECT ASSETS (Tables)" sheetId="23" r:id="rId23"/>
    <s:sheet name="PROPERTY AND EQUIPMENT (Tables)" sheetId="24" r:id="rId24"/>
    <s:sheet name="ACCOUNTS PAYABLE AND ACCRUED 25" sheetId="25" r:id="rId25"/>
    <s:sheet name="INCOME TAXES (Tables)" sheetId="26" r:id="rId26"/>
    <s:sheet name="GOING CONCERN (Details Narrativ" sheetId="27" r:id="rId27"/>
    <s:sheet name="PROJECT ASSETS (Details Narrati" sheetId="28" r:id="rId28"/>
    <s:sheet name="RELATED PARTY TRANSACTIONS (Det" sheetId="29" r:id="rId29"/>
    <s:sheet name="STOCKHOLDERS EQUITY (Details Na" sheetId="30" r:id="rId30"/>
    <s:sheet name="PREPAID EXPENSES AND OTHER CU31" sheetId="31" r:id="rId31"/>
    <s:sheet name="PROJECT ASSETS - Project assets" sheetId="32" r:id="rId32"/>
    <s:sheet name="PROPERTY AND EQUIPMENT - Proper" sheetId="33" r:id="rId33"/>
    <s:sheet name="PROPERTY AND EQUIPMENT (Details" sheetId="34" r:id="rId34"/>
    <s:sheet name="ACCOUNTS PAYABLE AND ACCRUED 35" sheetId="35" r:id="rId35"/>
    <s:sheet name="FINANCE CONTRACTS PAYABLE (Deta" sheetId="36" r:id="rId36"/>
    <s:sheet name="INCOME TAXES - Summary of incom" sheetId="37" r:id="rId37"/>
    <s:sheet name="INCOME TAXES - Components of th" sheetId="38" r:id="rId38"/>
    <s:sheet name="INCOME TAXES (Details Narrative" sheetId="39" r:id="rId39"/>
    <s:sheet name="SUBSEQUENT EVENTS (Details Narr" sheetId="40" r:id="rId40"/>
  </s:sheets>
  <s:definedNames/>
  <s:calcPr calcId="124519" calcMode="auto" fullCalcOnLoad="1"/>
</s:workbook>
</file>

<file path=xl/sharedStrings.xml><?xml version="1.0" encoding="utf-8"?>
<sst xmlns="http://schemas.openxmlformats.org/spreadsheetml/2006/main" uniqueCount="321">
  <si>
    <t>Document and Entity Information - USD ($)</t>
  </si>
  <si>
    <t>12 Months Ended</t>
  </si>
  <si>
    <t>Dec. 31, 2015</t>
  </si>
  <si>
    <t>Apr. 12, 2016</t>
  </si>
  <si>
    <t>Jun. 30, 2015</t>
  </si>
  <si>
    <t>Document And Entity Information</t>
  </si>
  <si>
    <t>Entity Registrant Name</t>
  </si>
  <si>
    <t>808 Renewable Energy Corporation</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 and cash equivalents</t>
  </si>
  <si>
    <t>Accounts receivable-net</t>
  </si>
  <si>
    <t>Prepaid expenses and other current assets</t>
  </si>
  <si>
    <t>Total Current Assets</t>
  </si>
  <si>
    <t>Long term assets</t>
  </si>
  <si>
    <t>Project assets,net</t>
  </si>
  <si>
    <t>Property, plant and equipment, net</t>
  </si>
  <si>
    <t>Deposits</t>
  </si>
  <si>
    <t>Total long term assets</t>
  </si>
  <si>
    <t>Total assets</t>
  </si>
  <si>
    <t>Current liabilities</t>
  </si>
  <si>
    <t>Accounts payable and accrued expenses</t>
  </si>
  <si>
    <t>Related party debt</t>
  </si>
  <si>
    <t xml:space="preserve"> </t>
  </si>
  <si>
    <t>Finance contracts payable</t>
  </si>
  <si>
    <t>Total current liabilities</t>
  </si>
  <si>
    <t>Stockholders' equity</t>
  </si>
  <si>
    <t>Series A Preferred stock, $0.001 par value, 20,000,000 shares authorized; none issued and outstanding as of December 31, 2015 and 2,215,259 issued and outstanding as of December 31, 2014, respectively</t>
  </si>
  <si>
    <t>Series D Preferred stock, no par value; 8,000,000 shares authorized; 4,416,000 issued and outstanding as of December 31, 2014 respectively</t>
  </si>
  <si>
    <t>Common stock, $0.001 par value, 100,000,000 shares authorized; 69,103,038 and 70,261,668 shares issued and outstanding as of December 31, 2015 and December 31, 2014 respectively</t>
  </si>
  <si>
    <t>Treasury stock - 716,990 shares</t>
  </si>
  <si>
    <t>Additional paid in capital</t>
  </si>
  <si>
    <t>Accumulated deficit</t>
  </si>
  <si>
    <t>Total stockholders' equity</t>
  </si>
  <si>
    <t>Total liabilities and stockholders' equity</t>
  </si>
  <si>
    <t>Series A Preferred Stock Member</t>
  </si>
  <si>
    <t>Series D Preferred Stock [Member]</t>
  </si>
  <si>
    <t>Balance Sheets (Parenthetical) - $ / shares</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 USD ($)</t>
  </si>
  <si>
    <t>Income Statement [Abstract]</t>
  </si>
  <si>
    <t>Revenue, net</t>
  </si>
  <si>
    <t>Cost of goods sold</t>
  </si>
  <si>
    <t>Gross profit (loss)</t>
  </si>
  <si>
    <t>Operating expenses</t>
  </si>
  <si>
    <t>Accounting and auditing fees</t>
  </si>
  <si>
    <t>Telephone and internet</t>
  </si>
  <si>
    <t>Rent expense</t>
  </si>
  <si>
    <t>Travel and entertainment</t>
  </si>
  <si>
    <t>Legal and other professional fees</t>
  </si>
  <si>
    <t>Payroll</t>
  </si>
  <si>
    <t>Insurance</t>
  </si>
  <si>
    <t>Impairment expense</t>
  </si>
  <si>
    <t>General and administrative expenses</t>
  </si>
  <si>
    <t>Total operating expenses</t>
  </si>
  <si>
    <t>Loss from operations</t>
  </si>
  <si>
    <t>Other expense</t>
  </si>
  <si>
    <t>Interest expense</t>
  </si>
  <si>
    <t>Loss for the period</t>
  </si>
  <si>
    <t>Deemed dividends</t>
  </si>
  <si>
    <t>Accretion of preferred stock to redemption value</t>
  </si>
  <si>
    <t>Cumulative dividend-Series D Preferred</t>
  </si>
  <si>
    <t>Net loss attributable to common shareholders</t>
  </si>
  <si>
    <t>Basic and diluted loss per share</t>
  </si>
  <si>
    <t>Weighted average shares outstanding Basic and diluted</t>
  </si>
  <si>
    <t>Shareholders Equity - USD ($)</t>
  </si>
  <si>
    <t>Preferred A</t>
  </si>
  <si>
    <t>Series D Preferred stock</t>
  </si>
  <si>
    <t>Common Stock</t>
  </si>
  <si>
    <t>Treasury stock</t>
  </si>
  <si>
    <t>Additional Paid-In Capital</t>
  </si>
  <si>
    <t>Accumulated Deficit</t>
  </si>
  <si>
    <t>Total</t>
  </si>
  <si>
    <t>Beginning Balance - Shares at Dec. 31, 2013</t>
  </si>
  <si>
    <t>Beginning Balance - Amount at Dec. 31, 2013</t>
  </si>
  <si>
    <t>Common shares issued for past services, shares</t>
  </si>
  <si>
    <t>Common shares issued for past services, value</t>
  </si>
  <si>
    <t>Preferred D shares issued for cash, shares</t>
  </si>
  <si>
    <t>Preferred D shares issued for cash, value</t>
  </si>
  <si>
    <t>Beneficial conversion feature</t>
  </si>
  <si>
    <t>Accretion of discount as deemend dividend</t>
  </si>
  <si>
    <t>Treasury stock - shares</t>
  </si>
  <si>
    <t>Treasury stock - amount</t>
  </si>
  <si>
    <t>Net loss</t>
  </si>
  <si>
    <t>Ending Balance, shares at Dec. 31, 2014</t>
  </si>
  <si>
    <t>Ending Balance, value at Dec. 31, 2014</t>
  </si>
  <si>
    <t>Preferred A shares redeemed for cash - shares</t>
  </si>
  <si>
    <t>Preferred A shares redeemed for cash - amount</t>
  </si>
  <si>
    <t>Treasury stock cancelled - shares</t>
  </si>
  <si>
    <t>Treasury stock cancelled - amount</t>
  </si>
  <si>
    <t>Common stock canceled - amount</t>
  </si>
  <si>
    <t>Common stock canceled - shares</t>
  </si>
  <si>
    <t>Adjustment to reconcile to transfer agent - shares</t>
  </si>
  <si>
    <t>Adjustment to reconcile to transfer agent - amount</t>
  </si>
  <si>
    <t>Dividends paid</t>
  </si>
  <si>
    <t>Ending Balance, shares at Dec. 31, 2015</t>
  </si>
  <si>
    <t>Ending Balance, value at Dec. 31, 2015</t>
  </si>
  <si>
    <t>Statements of Cash Flows - USD ($)</t>
  </si>
  <si>
    <t>Cash flows from operating activities:</t>
  </si>
  <si>
    <t>Adjustments to reconcile net (loss) to net cash used by operating activities:</t>
  </si>
  <si>
    <t>Depreciation expense</t>
  </si>
  <si>
    <t>Bad debt expense</t>
  </si>
  <si>
    <t>Impairment of fixed assets</t>
  </si>
  <si>
    <t>Stock based compensation</t>
  </si>
  <si>
    <t>(Increase) decrease in current assets</t>
  </si>
  <si>
    <t>Accounts receivable</t>
  </si>
  <si>
    <t>Increase (decrease) in current liabilities:</t>
  </si>
  <si>
    <t>Net cash used in operating activities</t>
  </si>
  <si>
    <t>Cash flows from investing activities</t>
  </si>
  <si>
    <t>Acquisition of project assets</t>
  </si>
  <si>
    <t>Net cash used in investing activities</t>
  </si>
  <si>
    <t>Cash flows from financing activities</t>
  </si>
  <si>
    <t>Cash used to repurchase common shares</t>
  </si>
  <si>
    <t>Proceeds from sale of preferred stock</t>
  </si>
  <si>
    <t>Proceeds from related party debt</t>
  </si>
  <si>
    <t>Repayment of finance contracts</t>
  </si>
  <si>
    <t>Repayment of related party debt</t>
  </si>
  <si>
    <t>Cash used to repurchase Series A preferred shares</t>
  </si>
  <si>
    <t>Net cash provided by (used in) financing activities</t>
  </si>
  <si>
    <t>Net decrease in cash and cash equivalents</t>
  </si>
  <si>
    <t>Cash and cash equivalents, beginning balance</t>
  </si>
  <si>
    <t>Cash and cash equivalents, ending balance</t>
  </si>
  <si>
    <t>Cash paid during the year for:</t>
  </si>
  <si>
    <t>Interest</t>
  </si>
  <si>
    <t>Income taxes</t>
  </si>
  <si>
    <t>Supplementary disclosure for non cash investing and financing activities</t>
  </si>
  <si>
    <t>Settlement of liabilities through related party debt</t>
  </si>
  <si>
    <t>Deemed dividend on Series D preferred stock</t>
  </si>
  <si>
    <t>Discount on the preferred stock related to BCF</t>
  </si>
  <si>
    <t>Financing insurance premiums</t>
  </si>
  <si>
    <t>Cancellation of treasury shares</t>
  </si>
  <si>
    <t>ORGANIZATION AND OPERATIONS</t>
  </si>
  <si>
    <t>Accounting Policies [Abstract]</t>
  </si>
  <si>
    <t>NOTE 1 - ORGANIZATION AND OPERATIONS 808 Renewable Energy Corporation, (the "Company" or "808
Renewable"), located in Irvine, California, was incorporated, on May 13, 2009, in Nevada as Tri-Energy, Inc. for the purpose
of acquiring and managing combined heat and power renewable energy products, also referred to as distributed generation energy
facilities. The Company is also engaged in the business of purchase and sale of power generation equipment, and in the operation,
repair, and maintenance of same, for itself, as well as for other energy facility owners.</t>
  </si>
  <si>
    <t>BASIS OF PRESENTATION AND SIGNIFICANT ACCOUNTING POLICIES</t>
  </si>
  <si>
    <t>SUMMARY OF SIGNIFICANT ACCOUNTING POLICIES</t>
  </si>
  <si>
    <t>NOTE 2 - SUMMARY OF SIGNIFICANT ACCOUNTING POLICIES Basis of Presentation The accompanying financial statements are prepared
in accordance with accounting principles generally accepted in the United States of America.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st of Sales Cost of sales is the direct cost associated
with the earning of revenue and predominantly includes the cost and transportation of natural gas commodity, cost of obtaining
the air permits, licenses, payroll and payroll related costs and the rent of the sites where the energy producing plants are located. Cash and Cash Equivalents For purposes of the statements of cash flows,
cash equivalents include all highly liquid investments with original maturities of three months or less which are not securing
any corporate obligations. The Company maintains its cash in bank deposit accounts, which, at times, may exceed federally insured
limits. The Company has not experienced any losses in such accounts. Accounts Receivable Accounts receivable are stated at the amount
management expects to collect from outstanding balances. Accounts receivable as of December 31, 2014 and December 31,
2015, includes amounts for energy and other services provided to customers. An allowance for doubtful accounts is provided
for those accounts receivable considered to be uncollectable based on historical experience and management's evaluation of outstanding
accounts receivable at the end of the period. Bad debts are written off against the allowance when identified. The Company determined
that $81,920 was required at December 31, 2015 and no allowance was required as at December 31, 2014. Prepaid Expenses Prepaid expenses consist primarily of short-term
prepaid expenditures that will amortize within one year. Property and Equipment Property and equipment consists primarily of
leasehold improvements, office equipment and computer equipment, and is recorded at historical cost. Major additions and improvements
are capitalized as additions to the property and equipment accounts, while replacements, maintenance and repairs that do not improve
or extend the life of the respective assets, are expensed as incurred. Depreciation and amortization of property and equipment
are computed on a straight-line basis over the following estimated useful lives:
Asset Classification Estimated Useful Life
Furniture and office equipment Seven years
Computer equipment and software costs Three years
Leasehold improvements Lesser of term of lease or five years
Automobiles Three years Project Assets Project assets consist of costs of materials,
direct labor, outside contract services and project development costs incurred in connection with the construction of the small-scale
renewable energy plants that the Company owns. Depreciation is, generally, recorded on a straight line basis beginning
in the month that operations commence over the assets estimated useful lives ranging from 10 to 20 years. Routine maintenance costs,
to the extent that they do not extend the life of the asset, are expensed in the year they are incurred. Impairment of Long-Lived Assets The Company evaluates the recoverability of
its long-lived assets if circumstances indicate impairment may have occurred. This analysis is performed by comparing the respective
carrying values of the assets to the current and expected future cash flows, on an undiscounted basis, to be generated from such
assets. In that event, a loss is recognized based on the amount by which the carrying amount exceeds the fair value of the long-lived
assets. Loss on long-lived assets to be disposed of is determined in a similar manner, except that fair values are reduced for
the cost of disposal. Based on its review, the Company recognized impairment expense of $1,684,334 and $159,800 for the years ended
December 31, 2014 and 2015, respectively. Revenue Recognition The Company derives revenue from energy efficiency
and renewable energy products and services, which includes the design, engineering, and construction of energy systems that produce
electricity, heat or cooling from renewable sources of energy. The Company enters into long-term energy sales agreements (with
a typical term of 10 to 15 years) with customers, whereby these energy systems are owned by the Company and are installed in customers'
buildings. As of December 31, 2015, the Company had 4 operating energy systems. Each month, the Company obtains readings from
its energy meters to determine the amount of energy produced for each customer. The Company multiplies these readings by the appropriate
published price of energy (electricity) from its customers' local energy utility, and the energy services agreement entered into
with each customer, to derive the value of the monthly energy sales, less the applicable negotiated discount. The Company's
revenues per customer, on a monthly basis, will vary based on the amount of energy produced by its energy systems and the published
price of energy (electricity, natural gas or oil) obtained from its customers' local energy utility. The Company recognizes revenue when it is realized
or realizable and earned, and therefore only recognizes revenue on energy systems once those systems become operational. The Company
recognizes revenue from the sale of equipment upon installation and recognizes revenue on professional services in accordance with
the contract entered into with the customer. The Company must meet all of the following four criteria in order
to recognize revenue:
· Persuasive evidence of an arrangement exists
· Delivery has occurred
· The sales price is fixed or determinable
· Collection is reasonably assured Payments received in advance of satisfaction
of the relevant criteria for revenue recognition are recorded as advances from customer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ese items will either expire before the Company is
able to realize their benefits, or that future deductibility is uncertain.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December 31, 2014 and 2015. Stock-Based Compensation The Company records stock-based compensation
at fair value as of the date of grant and recognizes the corresponding expense over the requisite service period (usually the vesting
period), utilizing the Black-Scholes option-pricing model. The volatility component of the calculation is based on the historic
volatility of the Company's stock or the expected future volatility. The expected life assumption is primarily based on historical
exercise patterns and employee post-vesting termination behavior. The risk-free interest rate for the expected term of the option
is based on the U.S. Treasury yield curve in effect at the time of grant. Derivative Accounting The Company evaluates any long-term energy
purchase contracts pursuant to ASC 815 to determine whether they qualify for derivative accounting. At December 31, 2015
the Company had not entered into any long-term energy purchase contracts. Fair Value of Financial Instruments The carrying amounts reported in the balance
sheets for accounts receivable and payables, inventory and debt are a reasonable estimate of fair value because of the short period
of time between the origination of such instruments and their expected realization and, if applicable, the stated rate of interest
is equivalent to rates currently availabl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Company does not have any assets or liabilities
that are required to be measured and recorded at fair value on a recurring basis. Loss per Common Share Basic earnings per share are calculated dividing
income available to common stockholders by the weighted average number of common shares outstanding. Diluted earnings
per share are based on the assumption that all dilutive convertible shares and stock options and warrants were converted or exercised.
Dilution is computed by applying the treasury stock method. Under this method, warrants and options are assumed to be exercised
at the beginning of the period (or at the time of issuance, if later), and as if funds obtained thereby were used to purchase common
stock at the average market price during the period. There were no dilutive shares, options or warrants outstanding
as of December 31, 2014 and December 31, 2015. Recently Adopt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GOING CONCERN</t>
  </si>
  <si>
    <t>Organization, Consolidation and Presentation of Financial Statements [Abstract]</t>
  </si>
  <si>
    <t>NOTE 3 - GOING CONCERN The accompanying financial statements have
been prepared on a going concern basis which contemplates the realization of assets and the satisfaction of liabilities in the
normal course of business. As shown in the financial statements, during the year ended December 31, 2015 the Company incurred a
net loss attributable to common shareholders of $4,621,805, which included a deduction for dividends to Preferred D Stockholders
of $662,400, and accretion of preferred stock to redemption value of $2,212,785, compared to a net loss attributable to common
shareholders of $9,985,500, for the year ended December 31, 2014. The Company's accumulated deficit was $21,330,452
and $19,583,832 as of December 31, 2015 and December 31, 2014, respectively. If the Company is unable to generate profits
and is unable to continue to obtain financing for its working capital requirements, it may have to curtail its business sharply
or cease business altogether. These factors raise substantial doubt about the Company's ability to continue as a going
concern. The financial statements do not include any adjustment relating
to the recoverability and classification of liabilities that might be necessary should the Company be unable to continue as a going
concern. The Company is taking certain steps to provide
the necessary capital to continue its operations. These steps included, but are not limited to: 1) focus on sales to minimize the
need for capital at this stage; 2) converting part of the outstanding accounts payable to equity; 3) raising equity financing;
4) continuous focus on reductions in cost where possible.</t>
  </si>
  <si>
    <t>PREPAID EXPENSES AND OTHER CURRENT ASSETS</t>
  </si>
  <si>
    <t>Deferred Costs, Capitalized, Prepaid, and Other Assets Disclosure [Abstract]</t>
  </si>
  <si>
    <t xml:space="preserve">NOTE 4 - PREPAID EXPENSES AND OTHER CURRENT ASSETS Prepaid expenses and other current assets consisted
of the following as of:
December 31
2015 2014
Rent $ 23,690 $ -
Insurance 68,457 90,276
$ 92,147 $ 90,276 </t>
  </si>
  <si>
    <t>PROJECT ASSETS</t>
  </si>
  <si>
    <t>Notes to Financial Statements</t>
  </si>
  <si>
    <t>NOTE 5 - PROJECT ASSETS Project assets consisted of the following as
of:
2015 2014
Co-generation equipment $ 4,114,557 $ 4,194,764
less: accumulated depreciation (1,567,582 ) (1,292,487 )
$ 2,546,975 $ 2,902,277 Depreciation expense for project assets for the years ended December
31, 2014 and 2015 was $326,865 and $275,096 respectively. These amounts are included in cost of goods sold in the statements
of operations. During the years ended December 31, 2014, and
December 31, 2015 the Company recognized impairment expense on co-generation equipment of $1,684,334 and $159,800, respectively. The
impairment was recognized due to the termination of several energy service contracts related to the co-generation equipment in
those locations.</t>
  </si>
  <si>
    <t>PROPERTY AND EQUIPMENT</t>
  </si>
  <si>
    <t>Property, Plant and Equipment [Abstract]</t>
  </si>
  <si>
    <t xml:space="preserve">NOTE 6  PROPERTY AND EQUIPMENT Property and equipment consisted of the following
as of:
December 31
2015 2014
Computers $ 30,149 $ 30,149
Trucks 21,500 21,500
Furniture and fixtures 225,766 225,766
Leasehold improvements - 97,379
277,415 374,794
Less: accumulated depreciation (212,909 ) (195,149 )
$ 64,506 $ 179,645 </t>
  </si>
  <si>
    <t>ACCOUNTS PAYABLE AND ACCRUED EXPENSES</t>
  </si>
  <si>
    <t>Payables and Accruals [Abstract]</t>
  </si>
  <si>
    <t xml:space="preserve">NOTE 7 - ACCOUNTS PAYABLE AND ACCRUED EXPENSES Accounts payable and accrued expenses consisted of the following
as of:
December 31
2015 2014
Trade accounts payable $ 416,070 $ 453,933
Accrued professional fees 45,111 22,500
Uncashed dividend checks 3,316 3,316
$ 464,497 $ 479,749 </t>
  </si>
  <si>
    <t>FINANCE CONTRACTS PAYABLE</t>
  </si>
  <si>
    <t>Debt Disclosure [Abstract]</t>
  </si>
  <si>
    <t>NOTE 8  FINANCE CONTRACTS PAYABLE During 2015, the Company financed the acquisition of its general
liability insurance through a finance contract in the amount of $40,662 with initial downpayment of $6,099, and
at an annual interest rate of 6.05% requiring ten equal monthly payments of $3,553. As of December 31, 2015, the
balance on this loan amounted to $27,457. During 2014, the Company financed the acquisition of its directors and officers
insurance through a finance contract in the amounts of $68,000 at an annual interest rate of 4% requiring nine
equal monthly payments of $7,698. As of December 31, 2014, the balance on this loan amounted to $7,698, which was paid
in 2015.</t>
  </si>
  <si>
    <t>RELATED PARTY TRANSACTIONS</t>
  </si>
  <si>
    <t>Related Party Transactions [Abstract]</t>
  </si>
  <si>
    <t>NOTE 9 - RELATED PARTY TRANSACTIONS On August 8, 2013, the Company entered
into a revolving note agreement with the CEO, Patrick S. Carter, pursuant to which the Company may borrow up to $1,000,000. The
revolving note bears annual interest of 10%, matures on August 7, 2014 and is secured by the assets of the Company. The Company
had drawn $550,100 from the revolving note. The CEO also paid, on behalf of the Company, $49,673 of its outstanding payables.
The total liability to the CEO of $599,773 was fully paid as of December 31, 2014. Commencing August 1, 2013 the Company entered
into a fifteen year lease agreement, with Patrick S. Carter, our CEO and his wife Parvaneh Carter, to lease the Company's office
and warehouse facility on a gross lease of $8,000 per month. The lease was terminated as of October 31, 2015. On September 30, 2014, a member of our
Board of Directors subscribed to 1,600,000 preferred shares at a cost of $1.25 per share. The proceeds from the subscription were
received in October 1, 2014. On December 31, 2014, the same director subscribed and paid for an additional 2,800,000 preferred
shares on the same terms and conditions as the previous transaction. On January 14, 2015, the Company paid Patrick
Carter $2,215,000 to redeem the 2,215 series A preferred shares which he owned, and cancelled them. On February 9, April 6, and April 20, 2015
the Company reimbursed Patrick Carter a total of $135,276 to acquire 442,140 common shares which Carter had purchased on behalf
of the Company. The shares were subsequently returned to the Company and were canceled. On November 12, 2015 the Company COO loaned to the Company, on an
open, unsecured loan, $9,000 which was repaid on November 16, 2015. On December 30, 2015 the Company COO loaned to the Company, on an
open, unsecured loan, $4,000 which remained unpaid on December 31, 2015. The loan was subsequently repaid on January 5, 2016.</t>
  </si>
  <si>
    <t>STOCKHOLDERS EQUITY</t>
  </si>
  <si>
    <t>Equity [Abstract]</t>
  </si>
  <si>
    <t>NOTE 10 - STOCKHOLDERS' EQUITY Common stock During the year ended December 31, 2014,
the Company issued 1,650,000 fully vested shares to the CEO, the board of directors and two individuals for services provided. The
shares have a fair value of $1,125,000 which was recognized as stock based compensation for the year ended December 31, 2014. During the fourth quarter of 2014 the Company paid $250,122 to purchase
716,990 of its common shares. As of December 31, 2014 the certificates were held in the Company's brokerage account and had not
been returned to the transfer agent for cancelation. Therefore they were carried on the Company's balance sheet as treasury stock. During the year ended December 31, 2015,
the Company paid $135,276, to acquire an additional 442, 140 common shares, for a total cost of $358,398 and canceled the
1,161,130 common shares which had been purchased, on the open market, at a total cost of $385,398. There were no common shares issued during
the year ended December 31, 2015. Redeemable Series A Preferred Stock The Company is authorized to issue 5,500,000
shares of Series A preferred stock. The holders of Series A preferred stock have
no dividend rights, no voting rights and no conversion rights. The Corporation has the right, but not the obligation, to the extent
it may lawfully do so, at any time and from time to time to repurchase and redeem from the holders all or any portion of the then
outstanding shares of Series A preferred stock at $1 per share. On January 14, 2015, the Company paid $2,215,000
to the holder of the preferred A stock to redeem the entire outstanding shares. There were no issuances of the Redeemable Series
A preferred stock for the years ended December 31, 2015 or December 31, 2014. Convertible Series B Preferred Stock The Company is authorized to issue 5,000,000
shares of Series B preferred stock. The holders of Series B preferred stock shall
have the right to receive dividends at the rate of $0.12 per share, when and if declared by the board. These dividends will be
cumulative. Each share of Series B shall be convertible into common stock at the option of the holder at any time after the date
of issuance. There were no issuances of the Convertible
Series B preferred stock for the year ended December 31, 2015 and 2014. Convertible Series D Preferred Stock On September 29, 2014, the Board of Directors
established the Series D Preferred Stock, consisting of 8,000,000 shares with no par value. The Series D Preferred shareholders
are entitled to receive cumulative quarterly dividends at the rate of $0.15 per share per annum and will share in any liquidation,
or dissolution, preference to any other distribution to the holders of common shares, an amount equal to $1.25 for each outstanding
share. The holders of the Series D Preferred Stock shall have the right to convert, at their option, 24 months after
the date of issuance, into common shares at a price equivalent to 40% of the Company's average market price for ten trading days
prior to conversion. The Series D Preferred Stock will automatically convert to common stock upon the earlier of (i)
24 months from the purchase date or (ii) the date specified by written consent or agreement of the holders of a majority of the
outstanding shares of Series D Preferred Stock. On September 30, 2014, a member of our
Board of Directors subscribed to 1,600,000 preferred shares at a cost of $1.25 per share. The proceeds from the subscription were
received in October 1, 2014. On December 31, 2014, the same director subscribed to an additional 2,800,000 preferred shares on
the same terms and conditions as the previous transaction. The Company has determined that as of September 30, 2014, the Series
D Preferred Stock is convertible because of the "automatic conversion" feature in the stock. The Company evaluated
the embedded conversion option of the preferred stock under FASB ASC 815-15 and determined that it is clearly and closely related
to the host contract, the preferred stock, and does not require to be bifurcated. The Company evaluated the preferred
stock for a beneficial conversion feature under FASB ASC 470-20 and determined that a beneficial conversion feature of $5,375,969
existed which has been fully recognized as a deemed dividend to the preferred shareholder.</t>
  </si>
  <si>
    <t>STOCK INCENTIVE PLAN</t>
  </si>
  <si>
    <t>NOTE 11 - STOCK INCENTIVE PLAN The Company maintains an Incentive and Non-Statutory
Stock Option Plan ("Plan") for its employees and consultants. Options granted under this Plan to an employee of the Company
become exercisable over a period of no longer than ten (10) years and no less than twenty percent (20%) of the shares are exercisable
annually. Options are not exercisable, in whole or in part, prior to one (1) year from the date of grant unless the Board specifically
determines otherwise, as provided. Two types of options may be granted under these
Plans: (1) Incentive Stock Options (also known as Qualified Stock Options) which may only be issued to employees of the Company
and whereby the exercise price of the option is not less than the fair market value of the common stock on the date it was reserved
for issuance under the Plan; and (2) Non-statutory Stock Options which may be issued to either employees or consultants of the
Company and whereby the exercise price of the option is less than the fair market value of the common stock on the date it was
reserved for issuance under the plan. Grants of options may be made to employees and consultants without regard to any performance
measures. All options issued pursuant to the Plan are nontransferable and subject to forfeiture.</t>
  </si>
  <si>
    <t>INCOME TAXES</t>
  </si>
  <si>
    <t>Income Tax Disclosure [Abstract]</t>
  </si>
  <si>
    <t xml:space="preserve">NOTE 12 INCOME TAXES Income taxes for the years ended December 31, 2015 and 2014 are
summarized as follows:
December 31
2015 2014
Current:
Federal $ - $ -
State - -
Deferred benefit (597,488 ) (658,876 )
Change in valuation allowance 597,488 658,876
Income tax expense $ - $ - Through December 31, 2015 and December 31,
2014, the Company incurred net operating losses for tax purposes of approximately $8,577,937 and $7,084,218 respectively. The net operating loss carry forward for federal
and state purposes may be used to reduce taxable income through the year 2034. The availability of the Company's net operating
loss carry forward is subject to limitation if there is a 50% or more positive change in the ownership of the Company's stock. Components of the deferred tax assets are limited
to the Company's net operating loss carry forwards, and are presented in the table below. A 100% valuation allowance
has been established against the deferred tax assets, as the utilization of the loss carry forward cannot reasonably be assured.
December 31
2015 2014
Net operating loss carry forward $ 8,577,937 $ 7,084,218
Deferred tax assets, net 3,431,175 2,833,687
Valuation allowance (3,431,175 ) (2,833,687 )
Net deferred tax assets $ - $ - Differences between the benefit from income
taxes and income taxes at the statutory federal income tax rate are as follows for the years ended December 31, 2015 and 2014:
December 31
2015 2014
Tax expense (benefit) at federal statutory rate $ (593,851 ) -34 % $ (1,546,840 ) -34 %
State taxes, net of federal benefit (104,797 ) -6 % (272,972 ) -6 %
Disallowed expenses 63,920 4 % 1,123,334 25 %
Depreciation 37,241 2 % 37,602 1 %
Change in valuation allowance 597,488 34 % 658,876 14 %
Tax expense at actual rate $ - $ - $ - - </t>
  </si>
  <si>
    <t>COMMITMENTS and CONTINGENCIES</t>
  </si>
  <si>
    <t>Commitments and Contingencies Disclosure [Abstract]</t>
  </si>
  <si>
    <t>NOTE 13COMMITMENTS and CONTINGENCIES Operation, Monitoring and Maintenance Agreement with 50 Beale
Street Energy, LLC On November 8, 2013 the Company, as an
independent contractor, entered into an agreement, with 50 Beale Street Energy, LLC, to operate, monitor and maintain the facility
located at 50 Beale Street, San Francisco, for a fee of $2,000 per month plus reimbursable expenses, payable quarterly for 120
months plus, by agreement of the parties, additional terms of three periods of 60 months each. As a result of a dispute arising out of the Lease, the owner (lessor)
of 701 B St, San Diego, CA, on April 23, 2014, filed an unlawful detainer action to recover possession of the premises. 808 Renewable
(lessee) was to pick up equipment located at the premises but elected to abandon the equipment because the Lessor interfered with
the Lessee's efforts to remove the equipment and, moreover, the removal was cost prohibitive. Lessor served notices of abandonment
related to Lessee's equipment, which Lessee did not respond to. As a result, Lessor filed a new action that alleged breach of contract.
The potential liability related to the abandonment is for Lessor's cost of removal of the equipment, which is potentially offset
by Lessee's claim for breach of an energy supply agreement between the parties. This case is currently pending for trial in January
2017. Lessee continues to vigorously defend against the Lessor's claims and to vigorously prosecute its only claims for breach
of the energy supply agreement. The Company has prepaid $26,163 for a twelve month lease commencing
November 1, 2015 and terminating October 31, 2016.</t>
  </si>
  <si>
    <t>SUBSEQUENT EVENTS</t>
  </si>
  <si>
    <t>Subsequent Events [Abstract]</t>
  </si>
  <si>
    <t>NOTE 14  SUBSEQUENT EVENTS On January 8, 2016 the Company received a $100,000
unsecured loan from a third party lender. The loan is repayable by six monthly payments of $10,083 plus six monthly payments
of $9,333.</t>
  </si>
  <si>
    <t>BASIS OF PRESENTATION AND SIGNIFICANT ACCOUNTING POLICIES (Policies)</t>
  </si>
  <si>
    <t>Basis of Presentation</t>
  </si>
  <si>
    <t>Basis of Presentation The accompanying unaudited interim financial statements of 808 Renewable
have been prepared in accordance with accounting principles generally accepted in the United States of America and the rules of
the Securities and Exchange Commission, and should be read in conjunction with the audited financial statements and notes thereto
for the years ended December 31, 2014 and 2013 contained in the Company's Form 10-K originally filed with the Securities and Exchange
Commission on July 14, 2015.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which would substantially duplicate the disclosure contained in the audited
consolidated financial statements for years ended December 31, 2014 and 2013 as reported in the Company's Form 10-K have been omitt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st of Sales</t>
  </si>
  <si>
    <t>Cost of Sales Cost of sales is the direct cost associated
with the earning of revenue and predominantly includes the cost and transportation of natural gas commodity, cost of obtaining
the air permits, licenses, payroll and payroll related costs and the rent of the sites where the energy producing plants are located.</t>
  </si>
  <si>
    <t>Cash and Cash Equivalents</t>
  </si>
  <si>
    <t>Cash and Cash Equivalents For purposes of the statements of cash flows,
cash equivalents include all highly liquid investments with original maturities of three months or less which are not securing
any corporate obligations. The Company maintains its cash in bank deposit accounts, which, at times, may exceed federally insured
limits. The Company has not experienced any losses in such accounts.</t>
  </si>
  <si>
    <t>Accounts Receivable</t>
  </si>
  <si>
    <t>Accounts Receivable Accounts receivable are stated at the amount
management expects to collect from outstanding balances. Accounts receivable as of December 31, 2014 and December 31,
2015, includes amounts for energy and other services provided to customers. An allowance for doubtful accounts is provided
for those accounts receivable considered to be uncollectable based on historical experience and management's evaluation of outstanding
accounts receivable at the end of the period. Bad debts are written off against the allowance when identified. The Company determined
that $81,920 was required at December 31, 2015 and no allowance was required as at December 31, 2014.</t>
  </si>
  <si>
    <t>Prepaid Expenses</t>
  </si>
  <si>
    <t>NOTE 4 - PREPAID EXPENSES AND OTHER CURRENT ASSETS Prepaid expenses and other current assets consisted of the unamortized Directors and Officers liability insurance
premium and the unamortized portion of the general liability insurance premium.</t>
  </si>
  <si>
    <t>Property and Equipment</t>
  </si>
  <si>
    <t xml:space="preserve">Property and Equipment Property and equipment consists primarily of
leasehold improvements, office equipment and computer equipment, and is recorded at historical cost. Major additions and improvements
are capitalized as additions to the property and equipment accounts, while replacements, maintenance and repairs that do not improve
or extend the life of the respective assets, are expensed as incurred. Depreciation and amortization of property and equipment
are computed on a straight-line basis over the following estimated useful lives:
Asset Classification Estimated Useful Life
Furniture and office equipment Seven years
Computer equipment and software costs Three years
Leasehold improvements Lesser of term of lease or five years
Automobiles Three years </t>
  </si>
  <si>
    <t>Project Assets</t>
  </si>
  <si>
    <t>Project Assets Project assets consist of costs of materials,
direct labor, outside contract services and project development costs incurred in connection with the construction of the small-scale
renewable energy plants that the Company owns. Depreciation is, generally, recorded on a straight line basis beginning
in the month that operations commence over the assets estimated useful lives ranging from 10 to 20 years. Routine maintenance costs,
to the extent that they do not extend the life of the asset, are expensed in the year they are incurred.</t>
  </si>
  <si>
    <t>Impairment of Long-Lived Assets</t>
  </si>
  <si>
    <t>Impairment of Long-Lived Assets The Company evaluates the recoverability of
its long-lived assets if circumstances indicate impairment may have occurred. This analysis is performed by comparing the respective
carrying values of the assets to the current and expected future cash flows, on an undiscounted basis, to be generated from such
assets. In that event, a loss is recognized based on the amount by which the carrying amount exceeds the fair value of the long-lived
assets. Loss on long-lived assets to be disposed of is determined in a similar manner, except that fair values are reduced for
the cost of disposal. Based on its review, the Company recognized impairment expense of $1,684,334 and $159,800 for the years ended
December 31, 2014 and 2015, respectively.</t>
  </si>
  <si>
    <t>Revenue Recognition</t>
  </si>
  <si>
    <t>Revenue Recognition The Company derives revenue from energy efficiency
and renewable energy products and services, which includes the design, engineering, and construction of energy systems that produce
electricity, heat or cooling from renewable sources of energy. The Company enters into long-term energy sales agreements (with
a typical term of 10 to 15 years) with customers, whereby these energy systems are owned by the Company and are installed in customers'
buildings. As of December 31, 2015, the Company had 4 operating energy systems. Each month, the Company obtains readings from
its energy meters to determine the amount of energy produced for each customer. The Company multiplies these readings by the appropriate
published price of energy (electricity) from its customers' local energy utility, and the energy services agreement entered into
with each customer, to derive the value of the monthly energy sales, less the applicable negotiated discount. The Company's
revenues per customer, on a monthly basis, will vary based on the amount of energy produced by its energy systems and the published
price of energy (electricity, natural gas or oil) obtained from its customers' local energy utility. The Company recognizes revenue when it is realized
or realizable and earned, and therefore only recognizes revenue on energy systems once those systems become operational. The Company
recognizes revenue from the sale of equipment upon installation and recognizes revenue on professional services in accordance with
the contract entered into with the customer. The Company must meet all of the following four criteria in order
to recognize revenue:
· Persuasive evidence of an arrangement exists
· Delivery has occurred
· The sales price is fixed or determinable
· Collection is reasonably assured Payments received in advance of satisfaction
of the relevant criteria for revenue recognition are recorded as advances from customers.</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ese items will either expire before the Company is
able to realize their benefits, or that future deductibility is uncertain.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December 31, 2014 and 2015.</t>
  </si>
  <si>
    <t>Stock-Based Compensation</t>
  </si>
  <si>
    <t>Stock-Based Compensation The Company records stock-based compensation
at fair value as of the date of grant and recognizes the corresponding expense over the requisite service period (usually the vesting
period), utilizing the Black-Scholes option-pricing model. The volatility component of the calculation is based on the historic
volatility of the Company's stock or the expected future volatility. The expected life assumption is primarily based on historical
exercise patterns and employee post-vesting termination behavior. The risk-free interest rate for the expected term of the option
is based on the U.S. Treasury yield curve in effect at the time of grant.</t>
  </si>
  <si>
    <t>Derivative Accounting</t>
  </si>
  <si>
    <t>Derivative Accounting The Company evaluates any long-term energy
purchase contracts pursuant to ASC 815 to determine whether they qualify for derivative accounting. At December 31, 2015
the Company had not entered into any long-term energy purchase contracts.</t>
  </si>
  <si>
    <t>Fair Value of Financial Instruments</t>
  </si>
  <si>
    <t>Fair Value of Financial Instruments The carrying amounts reported in the balance
sheets for accounts receivable and payables, inventory and debt are a reasonable estimate of fair value because of the short period
of time between the origination of such instruments and their expected realization and, if applicable, the stated rate of interest
is equivalent to rates currently availabl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Company does not have any assets or liabilities
that are required to be measured and recorded at fair value on a recurring basis.</t>
  </si>
  <si>
    <t>Loss per Common Share</t>
  </si>
  <si>
    <t xml:space="preserve">Loss per Common Share Basic earnings per share are calculated dividing
income available to common stockholders by the weighted average number of common shares outstanding. Diluted earnings
per share are based on the assumption that all dilutive convertible shares and stock options and warrants were converted or exercised.
Dilution is computed by applying the treasury stock method. Under this method, warrants and options are assumed to be exercised
at the beginning of the period (or at the time of issuance, if later), and as if funds obtained thereby were used to purchase common
stock at the average market price during the period. There were no dilutive shares, options or warrants outstanding
as of December 31, 2014 and December 31, 2015. </t>
  </si>
  <si>
    <t>Recently Adopted Accounting Pronouncements</t>
  </si>
  <si>
    <t>Recently Adopt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PREPAID EXPENSES AND OTHER CURRENT ASSETS (Tables)</t>
  </si>
  <si>
    <t xml:space="preserve">December 31
2015 2014
Rent $ 23,690 $ -
Insurance 68,457 90,276
$ 92,147 $ 90,276 </t>
  </si>
  <si>
    <t>PROJECT ASSETS (Tables)</t>
  </si>
  <si>
    <t>Project assets</t>
  </si>
  <si>
    <t xml:space="preserve">Project assets consisted of the following as
of:
2015 2014
Co-generation equipment $ 4,114,557 $ 4,194,764
less: accumulated depreciation (1,567,582 ) (1,292,487 )
$ 2,546,975 $ 2,902,277 </t>
  </si>
  <si>
    <t>PROPERTY AND EQUIPMENT (Tables)</t>
  </si>
  <si>
    <t>Property and equipment</t>
  </si>
  <si>
    <t xml:space="preserve">December 31
2015 2014
Computers $ 30,149 $ 30,149
Trucks 21,500 21,500
Furniture and fixtures 225,766 225,766
Leasehold improvements - 97,379
277,415 374,794
Less: accumulated depreciation (212,909 ) (195,149 )
$ 64,506 $ 179,645 </t>
  </si>
  <si>
    <t>ACCOUNTS PAYABLE AND ACCRUED EXPENSES (Tables)</t>
  </si>
  <si>
    <t xml:space="preserve">December 31
2015 2014
Trade accounts payable $ 416,070 $ 453,933
Accrued professional fees 45,111 22,500
Uncashed dividend checks 3,316 3,316
$ 464,497 $ 479,749 </t>
  </si>
  <si>
    <t>INCOME TAXES (Tables)</t>
  </si>
  <si>
    <t>Summary of income taxes</t>
  </si>
  <si>
    <t xml:space="preserve">December 31
2015 2014
Current:
Federal $ - $ -
State - -
Deferred benefit (597,488 ) (658,876 )
Change in valuation allowance 597,488 658,876
Income tax expense $ - $ - </t>
  </si>
  <si>
    <t>Components of the deferred tax assets</t>
  </si>
  <si>
    <t xml:space="preserve">December 31
2015 2014
Net operating loss carry forward $ 8,577,937 $ 7,084,218
Deferred tax assets, net 3,431,175 2,833,687
Valuation allowance (3,431,175 ) (2,833,687 )
Net deferred tax assets $ - $ - </t>
  </si>
  <si>
    <t>Differences between the benefit from income taxes and income taxes at the statutory federal income tax rate</t>
  </si>
  <si>
    <t xml:space="preserve">December 31
2015 2014
Tax expense (benefit) at federal statutory rate $ (593,851 ) -34 % $ (1,546,840 ) -34 %
State taxes, net of federal benefit (104,797 ) -6 % (272,972 ) -6 %
Disallowed expenses 63,920 4 % 1,123,334 25 %
Depreciation 37,241 2 % 37,602 1 %
Change in valuation allowance 597,488 34 % 658,876 14 %
Tax expense at actual rate $ - $ - $ - - </t>
  </si>
  <si>
    <t>GOING CONCERN (Details Narrative) - USD ($)</t>
  </si>
  <si>
    <t>PROJECT ASSETS (Details Narrative) - USD ($)</t>
  </si>
  <si>
    <t>Impairment expense on co-generation equipment</t>
  </si>
  <si>
    <t>RELATED PARTY TRANSACTIONS (Details Narrative) - USD ($)</t>
  </si>
  <si>
    <t>Jan. 05, 2016</t>
  </si>
  <si>
    <t>Dec. 30, 2015</t>
  </si>
  <si>
    <t>Nov. 12, 2015</t>
  </si>
  <si>
    <t>Series A Preferred Shares bought from related party</t>
  </si>
  <si>
    <t>Reimbursed related party for common shares acquired and then cancelled</t>
  </si>
  <si>
    <t>Unsecured loan from related party repaid</t>
  </si>
  <si>
    <t>Chief Operating Officer [Member]</t>
  </si>
  <si>
    <t>Unsecured loan from related party amount</t>
  </si>
  <si>
    <t>STOCKHOLDERS EQUITY (Details Narrative) - USD ($)</t>
  </si>
  <si>
    <t>Jul. 02, 2015</t>
  </si>
  <si>
    <t>Apr. 02, 2015</t>
  </si>
  <si>
    <t>Jan. 02, 2015</t>
  </si>
  <si>
    <t>Dividend paid on Series D Preferred shares</t>
  </si>
  <si>
    <t>Number of common shares repurchased and cancelled during the period</t>
  </si>
  <si>
    <t>Cost to repurchase and cancel shares during period</t>
  </si>
  <si>
    <t>Number of shares cancelled that were previously held in treasury</t>
  </si>
  <si>
    <t>PREPAID EXPENSES AND OTHER CURRENT ASSETS - Prepaid expenses and other current assets (Details) - USD ($)</t>
  </si>
  <si>
    <t>Rent</t>
  </si>
  <si>
    <t>Total prepaid expenses and other current assets</t>
  </si>
  <si>
    <t>PROJECT ASSETS - Project assets (Details) - USD ($)</t>
  </si>
  <si>
    <t>Co-generation equipment</t>
  </si>
  <si>
    <t>less: accumulated depreciation</t>
  </si>
  <si>
    <t>Total after depreciation</t>
  </si>
  <si>
    <t>Depreciation expense for project assets</t>
  </si>
  <si>
    <t>PROPERTY AND EQUIPMENT - Property and equipment (Details) - USD ($)</t>
  </si>
  <si>
    <t>Computers</t>
  </si>
  <si>
    <t>Trucks</t>
  </si>
  <si>
    <t>Furniture and fixtures</t>
  </si>
  <si>
    <t>Leasehold improvements</t>
  </si>
  <si>
    <t>Total of property and equipment before depreciation</t>
  </si>
  <si>
    <t>Less: accumulated depreciation</t>
  </si>
  <si>
    <t>Total of property and equipment after depreciation</t>
  </si>
  <si>
    <t>PROPERTY AND EQUIPMENT (Details Narrative) - USD ($)</t>
  </si>
  <si>
    <t>ACCOUNTS PAYABLE AND ACCRUED EXPENSES - Accounts payable and accrued expenses (Details) - USD ($)</t>
  </si>
  <si>
    <t>Trade accounts payable</t>
  </si>
  <si>
    <t>Accrued professional fees</t>
  </si>
  <si>
    <t>Uncashed dividend checks</t>
  </si>
  <si>
    <t>Total accounts payable and accrued expenses</t>
  </si>
  <si>
    <t>FINANCE CONTRACTS PAYABLE (Details Narrative) - USD ($)</t>
  </si>
  <si>
    <t>General liability insurance financed through a finance contract</t>
  </si>
  <si>
    <t>Annual interest rate</t>
  </si>
  <si>
    <t>6.05%</t>
  </si>
  <si>
    <t>4.00%</t>
  </si>
  <si>
    <t>Monthly payment amount</t>
  </si>
  <si>
    <t>Balance due on loan</t>
  </si>
  <si>
    <t>INCOME TAXES - Summary of income taxes (Details) - USD ($)</t>
  </si>
  <si>
    <t>Current:</t>
  </si>
  <si>
    <t>Federal</t>
  </si>
  <si>
    <t>State</t>
  </si>
  <si>
    <t>Deferred benefit</t>
  </si>
  <si>
    <t>Change in valuation allowance</t>
  </si>
  <si>
    <t>59748800.00%</t>
  </si>
  <si>
    <t>65887600.00%</t>
  </si>
  <si>
    <t>Income tax expense</t>
  </si>
  <si>
    <t>INCOME TAXES - Components of the deferred tax assets (Details) - USD ($)</t>
  </si>
  <si>
    <t>Net operating loss carry forward</t>
  </si>
  <si>
    <t>Deferred tax assets, net</t>
  </si>
  <si>
    <t>Valuation allowance</t>
  </si>
  <si>
    <t>Net deferred tax assets</t>
  </si>
  <si>
    <t>INCOME TAXES (Details Narrative) - USD ($)</t>
  </si>
  <si>
    <t>Net operating losses for tax purposes</t>
  </si>
  <si>
    <t>SUBSEQUENT EVENTS (Details Narrative)</t>
  </si>
  <si>
    <t>Dec. 31, 2015USD ($)</t>
  </si>
  <si>
    <t>Amount of unsecured loan</t>
  </si>
  <si>
    <t>Monthly payment amount for the first six months</t>
  </si>
  <si>
    <t>Monthly payment for the next six month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3"/>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67913</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7394615</v>
      </c>
    </row>
    <row spans="1:4" r="15">
      <c t="s" s="4" r="A15">
        <v>25</v>
      </c>
      <c t="n" s="6" r="C15">
        <v>69103038</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0</v>
      </c>
      <c t="s" s="2" r="B1">
        <v>1</v>
      </c>
    </row>
    <row spans="1:2" r="2">
      <c t="s" s="2" r="B2">
        <v>2</v>
      </c>
    </row>
    <row spans="1:2" r="3">
      <c t="s" s="3" r="A3">
        <v>161</v>
      </c>
    </row>
    <row spans="1:2" r="4">
      <c t="s" s="4" r="A4">
        <v>190</v>
      </c>
      <c t="s" s="4" r="B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7941</v>
      </c>
      <c t="n" s="7" r="C3">
        <v>4006824</v>
      </c>
    </row>
    <row spans="1:3" r="4">
      <c t="s" s="4" r="A4">
        <v>33</v>
      </c>
      <c t="n" s="6" r="B4">
        <v>33818</v>
      </c>
      <c t="n" s="6" r="C4">
        <v>44111</v>
      </c>
    </row>
    <row spans="1:3" r="5">
      <c t="s" s="4" r="A5">
        <v>34</v>
      </c>
      <c t="n" s="6" r="B5">
        <v>92147</v>
      </c>
      <c t="n" s="6" r="C5">
        <v>90276</v>
      </c>
    </row>
    <row spans="1:3" r="6">
      <c t="s" s="4" r="A6">
        <v>35</v>
      </c>
      <c t="n" s="6" r="B6">
        <v>143906</v>
      </c>
      <c t="n" s="6" r="C6">
        <v>4141211</v>
      </c>
    </row>
    <row spans="1:3" r="7">
      <c t="s" s="3" r="A7">
        <v>36</v>
      </c>
    </row>
    <row spans="1:3" r="8">
      <c t="s" s="4" r="A8">
        <v>37</v>
      </c>
      <c t="n" s="6" r="B8">
        <v>2546975</v>
      </c>
      <c t="n" s="6" r="C8">
        <v>2902277</v>
      </c>
    </row>
    <row spans="1:3" r="9">
      <c t="s" s="4" r="A9">
        <v>38</v>
      </c>
      <c t="n" s="6" r="B9">
        <v>64506</v>
      </c>
      <c t="n" s="6" r="C9">
        <v>179645</v>
      </c>
    </row>
    <row spans="1:3" r="10">
      <c t="s" s="4" r="A10">
        <v>39</v>
      </c>
      <c t="n" s="6" r="B10">
        <v>25678</v>
      </c>
      <c t="n" s="6" r="C10">
        <v>38459</v>
      </c>
    </row>
    <row spans="1:3" r="11">
      <c t="s" s="4" r="A11">
        <v>40</v>
      </c>
      <c t="n" s="6" r="B11">
        <v>2637159</v>
      </c>
      <c t="n" s="6" r="C11">
        <v>3120381</v>
      </c>
    </row>
    <row spans="1:3" r="12">
      <c t="s" s="4" r="A12">
        <v>41</v>
      </c>
      <c t="n" s="6" r="B12">
        <v>2781065</v>
      </c>
      <c t="n" s="6" r="C12">
        <v>7261592</v>
      </c>
    </row>
    <row spans="1:3" r="13">
      <c t="s" s="3" r="A13">
        <v>42</v>
      </c>
    </row>
    <row spans="1:3" r="14">
      <c t="s" s="4" r="A14">
        <v>43</v>
      </c>
      <c t="n" s="6" r="B14">
        <v>464497</v>
      </c>
      <c t="n" s="7" r="C14">
        <v>479749</v>
      </c>
    </row>
    <row spans="1:3" r="15">
      <c t="s" s="4" r="A15">
        <v>44</v>
      </c>
      <c t="n" s="6" r="B15">
        <v>4000</v>
      </c>
      <c t="s" s="4" r="C15">
        <v>45</v>
      </c>
    </row>
    <row spans="1:3" r="16">
      <c t="s" s="4" r="A16">
        <v>46</v>
      </c>
      <c t="n" s="6" r="B16">
        <v>27457</v>
      </c>
      <c t="n" s="7" r="C16">
        <v>7698</v>
      </c>
    </row>
    <row spans="1:3" r="17">
      <c t="s" s="4" r="A17">
        <v>47</v>
      </c>
      <c t="n" s="7" r="B17">
        <v>495954</v>
      </c>
      <c t="n" s="6" r="C17">
        <v>487447</v>
      </c>
    </row>
    <row spans="1:3" r="18">
      <c t="s" s="3" r="A18">
        <v>48</v>
      </c>
    </row>
    <row spans="1:3" r="19">
      <c t="s" s="4" r="A19">
        <v>49</v>
      </c>
      <c t="s" s="4" r="B19">
        <v>45</v>
      </c>
      <c t="n" s="7" r="C19">
        <v>2215</v>
      </c>
    </row>
    <row spans="1:3" r="20">
      <c t="s" s="4" r="A20">
        <v>50</v>
      </c>
      <c t="n" s="7" r="B20">
        <v>5520000</v>
      </c>
      <c t="n" s="7" r="C20">
        <v>5520000</v>
      </c>
    </row>
    <row spans="1:3" r="21">
      <c t="s" s="4" r="A21">
        <v>51</v>
      </c>
      <c t="n" s="7" r="B21">
        <v>69103</v>
      </c>
      <c t="n" s="7" r="C21">
        <v>70262</v>
      </c>
    </row>
    <row spans="1:3" r="22">
      <c t="s" s="4" r="A22">
        <v>52</v>
      </c>
      <c t="s" s="4" r="B22">
        <v>45</v>
      </c>
      <c t="n" s="6" r="C22">
        <v>-250122</v>
      </c>
    </row>
    <row spans="1:3" r="23">
      <c t="s" s="4" r="A23">
        <v>53</v>
      </c>
      <c t="n" s="7" r="B23">
        <v>18026460</v>
      </c>
      <c t="n" s="6" r="C23">
        <v>21015622</v>
      </c>
    </row>
    <row spans="1:3" r="24">
      <c t="s" s="4" r="A24">
        <v>54</v>
      </c>
      <c t="n" s="6" r="B24">
        <v>-21330452</v>
      </c>
      <c t="n" s="6" r="C24">
        <v>-19583832</v>
      </c>
    </row>
    <row spans="1:3" r="25">
      <c t="s" s="4" r="A25">
        <v>55</v>
      </c>
      <c t="n" s="6" r="B25">
        <v>2285111</v>
      </c>
      <c t="n" s="6" r="C25">
        <v>6774145</v>
      </c>
    </row>
    <row spans="1:3" r="26">
      <c t="s" s="4" r="A26">
        <v>56</v>
      </c>
      <c t="n" s="7" r="B26">
        <v>2781065</v>
      </c>
      <c t="n" s="6" r="C26">
        <v>7261592</v>
      </c>
    </row>
    <row spans="1:3" r="27">
      <c t="s" s="4" r="A27">
        <v>57</v>
      </c>
    </row>
    <row spans="1:3" r="28">
      <c t="s" s="3" r="A28">
        <v>48</v>
      </c>
    </row>
    <row spans="1:3" r="29">
      <c t="s" s="4" r="A29">
        <v>49</v>
      </c>
      <c t="s" s="4" r="B29">
        <v>45</v>
      </c>
      <c t="n" s="7" r="C29">
        <v>2215</v>
      </c>
    </row>
    <row spans="1:3" r="30">
      <c t="s" s="4" r="A30">
        <v>58</v>
      </c>
    </row>
    <row spans="1:3" r="31">
      <c t="s" s="3" r="A31">
        <v>48</v>
      </c>
    </row>
    <row spans="1:3" r="32">
      <c t="s" s="4" r="A32">
        <v>50</v>
      </c>
      <c t="n" s="7" r="B32">
        <v>5520000</v>
      </c>
      <c t="n" s="7" r="C32">
        <v>552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9"/>
    <col customWidth="1" max="2" min="2" width="80"/>
  </cols>
  <sheetData>
    <row spans="1:2" r="1">
      <c t="s" s="1" r="A1">
        <v>201</v>
      </c>
      <c t="s" s="2" r="B1">
        <v>1</v>
      </c>
    </row>
    <row spans="1:2" r="2">
      <c t="s" s="2" r="B2">
        <v>2</v>
      </c>
    </row>
    <row spans="1:2" r="3">
      <c t="s" s="3" r="A3">
        <v>161</v>
      </c>
    </row>
    <row spans="1:2" r="4">
      <c t="s" s="4" r="A4">
        <v>202</v>
      </c>
      <c t="s" s="4" r="B4">
        <v>203</v>
      </c>
    </row>
    <row spans="1:2" r="5">
      <c t="s" s="4" r="A5">
        <v>204</v>
      </c>
      <c t="s" s="4" r="B5">
        <v>205</v>
      </c>
    </row>
    <row spans="1:2" r="6">
      <c t="s" s="4" r="A6">
        <v>206</v>
      </c>
      <c t="s" s="4" r="B6">
        <v>207</v>
      </c>
    </row>
    <row spans="1:2" r="7">
      <c t="s" s="4" r="A7">
        <v>208</v>
      </c>
      <c t="s" s="4" r="B7">
        <v>209</v>
      </c>
    </row>
    <row spans="1:2" r="8">
      <c t="s" s="4" r="A8">
        <v>210</v>
      </c>
      <c t="s" s="4" r="B8">
        <v>211</v>
      </c>
    </row>
    <row spans="1:2" r="9">
      <c t="s" s="4" r="A9">
        <v>212</v>
      </c>
      <c t="s" s="4" r="B9">
        <v>213</v>
      </c>
    </row>
    <row spans="1:2" r="10">
      <c t="s" s="4" r="A10">
        <v>214</v>
      </c>
      <c t="s" s="4" r="B10">
        <v>215</v>
      </c>
    </row>
    <row spans="1:2" r="11">
      <c t="s" s="4" r="A11">
        <v>216</v>
      </c>
      <c t="s" s="4" r="B11">
        <v>217</v>
      </c>
    </row>
    <row spans="1:2" r="12">
      <c t="s" s="4" r="A12">
        <v>218</v>
      </c>
      <c t="s" s="4" r="B12">
        <v>219</v>
      </c>
    </row>
    <row spans="1:2" r="13">
      <c t="s" s="4" r="A13">
        <v>220</v>
      </c>
      <c t="s" s="4" r="B13">
        <v>221</v>
      </c>
    </row>
    <row spans="1:2" r="14">
      <c t="s" s="4" r="A14">
        <v>222</v>
      </c>
      <c t="s" s="4" r="B14">
        <v>223</v>
      </c>
    </row>
    <row spans="1:2" r="15">
      <c t="s" s="4" r="A15">
        <v>224</v>
      </c>
      <c t="s" s="4" r="B15">
        <v>225</v>
      </c>
    </row>
    <row spans="1:2" r="16">
      <c t="s" s="4" r="A16">
        <v>226</v>
      </c>
      <c t="s" s="4" r="B16">
        <v>227</v>
      </c>
    </row>
    <row spans="1:2" r="17">
      <c t="s" s="4" r="A17">
        <v>228</v>
      </c>
      <c t="s" s="4" r="B17">
        <v>229</v>
      </c>
    </row>
    <row spans="1:2" r="18">
      <c t="s" s="4" r="A18">
        <v>230</v>
      </c>
      <c t="s" s="4" r="B18">
        <v>231</v>
      </c>
    </row>
    <row spans="1:2" r="19">
      <c t="s" s="4" r="A19">
        <v>232</v>
      </c>
      <c t="s" s="4" r="B19">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34</v>
      </c>
      <c t="s" s="2" r="B1">
        <v>1</v>
      </c>
    </row>
    <row spans="1:2" r="2">
      <c t="s" s="2" r="B2">
        <v>2</v>
      </c>
    </row>
    <row spans="1:2" r="3">
      <c t="s" s="3" r="A3">
        <v>170</v>
      </c>
    </row>
    <row spans="1:2" r="4">
      <c t="s" s="4" r="A4">
        <v>34</v>
      </c>
      <c t="s" s="4" r="B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6</v>
      </c>
      <c t="s" s="2" r="B1">
        <v>1</v>
      </c>
    </row>
    <row spans="1:2" r="2">
      <c t="s" s="2" r="B2">
        <v>2</v>
      </c>
    </row>
    <row spans="1:2" r="3">
      <c t="s" s="3" r="A3">
        <v>173</v>
      </c>
    </row>
    <row spans="1:2" r="4">
      <c t="s" s="4" r="A4">
        <v>237</v>
      </c>
      <c t="s" s="4" r="B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9</v>
      </c>
      <c t="s" s="2" r="B1">
        <v>1</v>
      </c>
    </row>
    <row spans="1:2" r="2">
      <c t="s" s="2" r="B2">
        <v>2</v>
      </c>
    </row>
    <row spans="1:2" r="3">
      <c t="s" s="3" r="A3">
        <v>176</v>
      </c>
    </row>
    <row spans="1:2" r="4">
      <c t="s" s="4" r="A4">
        <v>240</v>
      </c>
      <c t="s" s="4" r="B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42</v>
      </c>
      <c t="s" s="2" r="B1">
        <v>1</v>
      </c>
    </row>
    <row spans="1:2" r="2">
      <c t="s" s="2" r="B2">
        <v>2</v>
      </c>
    </row>
    <row spans="1:2" r="3">
      <c t="s" s="3" r="A3">
        <v>179</v>
      </c>
    </row>
    <row spans="1:2" r="4">
      <c t="s" s="4" r="A4">
        <v>43</v>
      </c>
      <c t="s" s="4" r="B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193</v>
      </c>
    </row>
    <row spans="1:2" r="4">
      <c t="s" s="4" r="A4">
        <v>245</v>
      </c>
      <c t="s" s="4" r="B4">
        <v>246</v>
      </c>
    </row>
    <row spans="1:2" r="5">
      <c t="s" s="4" r="A5">
        <v>247</v>
      </c>
      <c t="s" s="4" r="B5">
        <v>248</v>
      </c>
    </row>
    <row spans="1:2" r="6">
      <c t="s" s="4" r="A6">
        <v>249</v>
      </c>
      <c t="s" s="4" r="B6">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51</v>
      </c>
      <c t="s" s="2" r="B1">
        <v>1</v>
      </c>
    </row>
    <row spans="1:3" r="2">
      <c t="s" s="2" r="B2">
        <v>2</v>
      </c>
      <c t="s" s="2" r="C2">
        <v>30</v>
      </c>
    </row>
    <row spans="1:3" r="3">
      <c t="s" s="3" r="A3">
        <v>167</v>
      </c>
    </row>
    <row spans="1:3" r="4">
      <c t="s" s="4" r="A4">
        <v>112</v>
      </c>
      <c t="n" s="7" r="B4">
        <v>-1746620</v>
      </c>
      <c t="n" s="7" r="C4">
        <v>-4549531</v>
      </c>
    </row>
    <row spans="1:3" r="5">
      <c t="s" s="4" r="A5">
        <v>91</v>
      </c>
      <c t="n" s="6" r="B5">
        <v>-4021805</v>
      </c>
      <c t="n" s="7" r="C5">
        <v>-9985500</v>
      </c>
    </row>
    <row spans="1:3" r="6">
      <c t="s" s="4" r="A6">
        <v>89</v>
      </c>
      <c t="n" s="6" r="B6">
        <v>-2212785</v>
      </c>
      <c t="s" s="4" r="C6">
        <v>45</v>
      </c>
    </row>
    <row spans="1:3" r="7">
      <c t="s" s="4" r="A7">
        <v>91</v>
      </c>
      <c t="n" s="6" r="B7">
        <v>-662400</v>
      </c>
      <c t="n" s="7" r="C7">
        <v>-60000</v>
      </c>
    </row>
    <row spans="1:3" r="8">
      <c t="s" s="4" r="A8">
        <v>54</v>
      </c>
      <c t="n" s="7" r="B8">
        <v>21330452</v>
      </c>
      <c t="n" s="7" r="C8">
        <v>1958383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s="1" r="A1">
        <v>252</v>
      </c>
      <c t="s" s="2" r="B1">
        <v>1</v>
      </c>
    </row>
    <row spans="1:3" r="2">
      <c t="s" s="2" r="B2">
        <v>2</v>
      </c>
      <c t="s" s="2" r="C2">
        <v>30</v>
      </c>
    </row>
    <row spans="1:3" r="3">
      <c t="s" s="3" r="A3">
        <v>173</v>
      </c>
    </row>
    <row spans="1:3" r="4">
      <c t="s" s="4" r="A4">
        <v>129</v>
      </c>
      <c t="n" s="7" r="B4">
        <v>326865</v>
      </c>
      <c t="n" s="7" r="C4">
        <v>275096</v>
      </c>
    </row>
    <row spans="1:3" r="5">
      <c t="s" s="4" r="A5">
        <v>253</v>
      </c>
      <c t="n" s="7" r="B5">
        <v>1684334</v>
      </c>
      <c t="n" s="7" r="C5">
        <v>1598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s>
  <sheetData>
    <row spans="1:6" r="1">
      <c t="s" s="1" r="A1">
        <v>254</v>
      </c>
      <c t="s" s="2" r="B1">
        <v>255</v>
      </c>
      <c t="s" s="2" r="C1">
        <v>256</v>
      </c>
      <c t="s" s="2" r="D1">
        <v>257</v>
      </c>
      <c t="s" s="2" r="E1">
        <v>2</v>
      </c>
      <c t="s" s="2" r="F1">
        <v>30</v>
      </c>
    </row>
    <row spans="1:6" r="2">
      <c t="s" s="4" r="A2">
        <v>258</v>
      </c>
      <c t="n" s="7" r="E2">
        <v>2215000</v>
      </c>
    </row>
    <row spans="1:6" r="3">
      <c t="s" s="4" r="A3">
        <v>259</v>
      </c>
      <c t="n" s="6" r="E3">
        <v>135276</v>
      </c>
    </row>
    <row spans="1:6" r="4">
      <c t="s" s="4" r="A4">
        <v>260</v>
      </c>
      <c t="n" s="7" r="E4">
        <v>9000</v>
      </c>
      <c t="n" s="7" r="F4">
        <v>599773</v>
      </c>
    </row>
    <row spans="1:6" r="5">
      <c t="s" s="4" r="A5">
        <v>261</v>
      </c>
    </row>
    <row spans="1:6" r="6">
      <c t="s" s="4" r="A6">
        <v>262</v>
      </c>
      <c t="n" s="7" r="D6">
        <v>9000</v>
      </c>
    </row>
    <row spans="1:6" r="7">
      <c t="s" s="4" r="A7">
        <v>261</v>
      </c>
    </row>
    <row spans="1:6" r="8">
      <c t="s" s="4" r="A8">
        <v>262</v>
      </c>
      <c t="n" s="7" r="C8">
        <v>4000</v>
      </c>
    </row>
    <row spans="1:6" r="9">
      <c t="s" s="4" r="A9">
        <v>260</v>
      </c>
      <c t="n" s="7" r="B9">
        <v>4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9</v>
      </c>
      <c t="s" s="2" r="B1">
        <v>2</v>
      </c>
      <c t="s" s="2" r="C1">
        <v>30</v>
      </c>
    </row>
    <row spans="1:3" r="2">
      <c t="s" s="4" r="A2">
        <v>60</v>
      </c>
      <c t="s" s="4" r="B2">
        <v>45</v>
      </c>
      <c t="n" s="7" r="C2">
        <v>2215</v>
      </c>
    </row>
    <row spans="1:3" r="3">
      <c t="s" s="4" r="A3">
        <v>61</v>
      </c>
      <c t="n" s="6" r="C3">
        <v>20000000</v>
      </c>
    </row>
    <row spans="1:3" r="4">
      <c t="s" s="4" r="A4">
        <v>62</v>
      </c>
      <c t="n" s="6" r="B4">
        <v>0</v>
      </c>
      <c t="n" s="6" r="C4">
        <v>2215259</v>
      </c>
    </row>
    <row spans="1:3" r="5">
      <c t="s" s="4" r="A5">
        <v>63</v>
      </c>
      <c t="n" s="6" r="B5">
        <v>0</v>
      </c>
      <c t="n" s="6" r="C5">
        <v>2215259</v>
      </c>
    </row>
    <row spans="1:3" r="6">
      <c t="s" s="4" r="A6">
        <v>64</v>
      </c>
      <c t="n" s="8" r="B6">
        <v>0.001</v>
      </c>
      <c t="n" s="8" r="C6">
        <v>0.001</v>
      </c>
    </row>
    <row spans="1:3" r="7">
      <c t="s" s="4" r="A7">
        <v>65</v>
      </c>
      <c t="n" s="6" r="B7">
        <v>100000000</v>
      </c>
      <c t="n" s="6" r="C7">
        <v>100000000</v>
      </c>
    </row>
    <row spans="1:3" r="8">
      <c t="s" s="4" r="A8">
        <v>66</v>
      </c>
      <c t="n" s="6" r="B8">
        <v>69103038</v>
      </c>
      <c t="n" s="6" r="C8">
        <v>70261668</v>
      </c>
    </row>
    <row spans="1:3" r="9">
      <c t="s" s="4" r="A9">
        <v>67</v>
      </c>
      <c t="n" s="6" r="B9">
        <v>69103038</v>
      </c>
      <c t="n" s="6" r="C9">
        <v>70261668</v>
      </c>
    </row>
    <row spans="1:3" r="10">
      <c t="s" s="4" r="A10">
        <v>57</v>
      </c>
    </row>
    <row spans="1:3" r="11">
      <c t="s" s="4" r="A11">
        <v>60</v>
      </c>
      <c t="n" s="7" r="B11">
        <v>0</v>
      </c>
      <c t="n" s="8" r="C11">
        <v>0.001</v>
      </c>
    </row>
    <row spans="1:3" r="12">
      <c t="s" s="4" r="A12">
        <v>61</v>
      </c>
      <c t="n" s="6" r="B12">
        <v>20000000</v>
      </c>
      <c t="n" s="6" r="C12">
        <v>20000000</v>
      </c>
    </row>
    <row spans="1:3" r="13">
      <c t="s" s="4" r="A13">
        <v>62</v>
      </c>
      <c t="n" s="6" r="B13">
        <v>0</v>
      </c>
      <c t="n" s="6" r="C13">
        <v>2215259</v>
      </c>
    </row>
    <row spans="1:3" r="14">
      <c t="s" s="4" r="A14">
        <v>63</v>
      </c>
      <c t="n" s="6" r="B14">
        <v>0</v>
      </c>
      <c t="n" s="6" r="C14">
        <v>2215259</v>
      </c>
    </row>
    <row spans="1:3" r="15">
      <c t="s" s="4" r="A15">
        <v>58</v>
      </c>
    </row>
    <row spans="1:3" r="16">
      <c t="s" s="4" r="A16">
        <v>61</v>
      </c>
      <c t="n" s="6" r="B16">
        <v>8000000</v>
      </c>
      <c t="n" s="6" r="C16">
        <v>8000000</v>
      </c>
    </row>
    <row spans="1:3" r="17">
      <c t="s" s="4" r="A17">
        <v>62</v>
      </c>
      <c t="n" s="6" r="B17">
        <v>4416000</v>
      </c>
      <c t="n" s="6" r="C17">
        <v>4416000</v>
      </c>
    </row>
    <row spans="1:3" r="18">
      <c t="s" s="4" r="A18">
        <v>63</v>
      </c>
      <c t="n" s="6" r="B18">
        <v>4416000</v>
      </c>
      <c t="n" s="6" r="C18">
        <v>441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spans="1:5" r="1">
      <c t="s" s="1" r="A1">
        <v>263</v>
      </c>
      <c t="s" s="2" r="B1">
        <v>264</v>
      </c>
      <c t="s" s="2" r="C1">
        <v>265</v>
      </c>
      <c t="s" s="2" r="D1">
        <v>266</v>
      </c>
      <c t="s" s="2" r="E1">
        <v>2</v>
      </c>
    </row>
    <row spans="1:5" r="2">
      <c t="s" s="3" r="A2">
        <v>188</v>
      </c>
    </row>
    <row spans="1:5" r="3">
      <c t="s" s="4" r="A3">
        <v>267</v>
      </c>
      <c t="n" s="7" r="B3">
        <v>165600</v>
      </c>
      <c t="n" s="7" r="C3">
        <v>165600</v>
      </c>
      <c t="n" s="7" r="D3">
        <v>60340</v>
      </c>
    </row>
    <row spans="1:5" r="4">
      <c t="s" s="4" r="A4">
        <v>268</v>
      </c>
      <c t="n" s="6" r="E4">
        <v>442140</v>
      </c>
    </row>
    <row spans="1:5" r="5">
      <c t="s" s="4" r="A5">
        <v>269</v>
      </c>
      <c t="n" s="7" r="E5">
        <v>135276</v>
      </c>
    </row>
    <row spans="1:5" r="6">
      <c t="s" s="4" r="A6">
        <v>270</v>
      </c>
      <c t="n" s="6" r="E6">
        <v>71899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71</v>
      </c>
      <c t="s" s="2" r="B1">
        <v>1</v>
      </c>
    </row>
    <row spans="1:3" r="2">
      <c t="s" s="2" r="B2">
        <v>2</v>
      </c>
      <c t="s" s="2" r="C2">
        <v>30</v>
      </c>
    </row>
    <row spans="1:3" r="3">
      <c t="s" s="3" r="A3">
        <v>170</v>
      </c>
    </row>
    <row spans="1:3" r="4">
      <c t="s" s="4" r="A4">
        <v>272</v>
      </c>
      <c t="n" s="7" r="B4">
        <v>23690</v>
      </c>
      <c t="s" s="4" r="C4">
        <v>45</v>
      </c>
    </row>
    <row spans="1:3" r="5">
      <c t="s" s="4" r="A5">
        <v>80</v>
      </c>
      <c t="n" s="6" r="B5">
        <v>68457</v>
      </c>
      <c t="n" s="7" r="C5">
        <v>90276</v>
      </c>
    </row>
    <row spans="1:3" r="6">
      <c t="s" s="4" r="A6">
        <v>273</v>
      </c>
      <c t="n" s="7" r="B6">
        <v>92147</v>
      </c>
      <c t="n" s="7" r="C6">
        <v>9027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274</v>
      </c>
      <c t="s" s="2" r="B1">
        <v>1</v>
      </c>
    </row>
    <row spans="1:3" r="2">
      <c t="s" s="2" r="B2">
        <v>2</v>
      </c>
      <c t="s" s="2" r="C2">
        <v>30</v>
      </c>
    </row>
    <row spans="1:3" r="3">
      <c t="s" s="3" r="A3">
        <v>173</v>
      </c>
    </row>
    <row spans="1:3" r="4">
      <c t="s" s="4" r="A4">
        <v>275</v>
      </c>
      <c t="n" s="7" r="B4">
        <v>4114557</v>
      </c>
      <c t="n" s="7" r="C4">
        <v>4194764</v>
      </c>
    </row>
    <row spans="1:3" r="5">
      <c t="s" s="4" r="A5">
        <v>276</v>
      </c>
      <c t="n" s="6" r="B5">
        <v>-1567582</v>
      </c>
      <c t="n" s="6" r="C5">
        <v>-1292487</v>
      </c>
    </row>
    <row spans="1:3" r="6">
      <c t="s" s="4" r="A6">
        <v>277</v>
      </c>
      <c t="n" s="6" r="B6">
        <v>2546975</v>
      </c>
      <c t="n" s="6" r="C6">
        <v>2902277</v>
      </c>
    </row>
    <row spans="1:3" r="7">
      <c t="s" s="4" r="A7">
        <v>278</v>
      </c>
      <c t="n" s="6" r="B7">
        <v>275096</v>
      </c>
      <c t="n" s="6" r="C7">
        <v>326865</v>
      </c>
    </row>
    <row spans="1:3" r="8">
      <c t="s" s="4" r="A8">
        <v>253</v>
      </c>
      <c t="n" s="7" r="B8">
        <v>159800</v>
      </c>
      <c t="n" s="7" r="C8">
        <v>168433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279</v>
      </c>
      <c t="s" s="2" r="B1">
        <v>2</v>
      </c>
      <c t="s" s="2" r="C1">
        <v>30</v>
      </c>
    </row>
    <row spans="1:3" r="2">
      <c t="s" s="3" r="A2">
        <v>176</v>
      </c>
    </row>
    <row spans="1:3" r="3">
      <c t="s" s="4" r="A3">
        <v>280</v>
      </c>
      <c t="n" s="7" r="B3">
        <v>30149</v>
      </c>
      <c t="n" s="7" r="C3">
        <v>30149</v>
      </c>
    </row>
    <row spans="1:3" r="4">
      <c t="s" s="4" r="A4">
        <v>281</v>
      </c>
      <c t="n" s="6" r="B4">
        <v>21500</v>
      </c>
      <c t="n" s="6" r="C4">
        <v>21500</v>
      </c>
    </row>
    <row spans="1:3" r="5">
      <c t="s" s="4" r="A5">
        <v>282</v>
      </c>
      <c t="n" s="7" r="B5">
        <v>225766</v>
      </c>
      <c t="n" s="6" r="C5">
        <v>225766</v>
      </c>
    </row>
    <row spans="1:3" r="6">
      <c t="s" s="4" r="A6">
        <v>283</v>
      </c>
      <c t="s" s="4" r="B6">
        <v>45</v>
      </c>
      <c t="n" s="6" r="C6">
        <v>97379</v>
      </c>
    </row>
    <row spans="1:3" r="7">
      <c t="s" s="4" r="A7">
        <v>284</v>
      </c>
      <c t="n" s="7" r="B7">
        <v>277415</v>
      </c>
      <c t="n" s="6" r="C7">
        <v>374794</v>
      </c>
    </row>
    <row spans="1:3" r="8">
      <c t="s" s="4" r="A8">
        <v>285</v>
      </c>
      <c t="n" s="6" r="B8">
        <v>-212909</v>
      </c>
      <c t="n" s="6" r="C8">
        <v>-195149</v>
      </c>
    </row>
    <row spans="1:3" r="9">
      <c t="s" s="4" r="A9">
        <v>286</v>
      </c>
      <c t="n" s="7" r="B9">
        <v>64506</v>
      </c>
      <c t="n" s="7" r="C9">
        <v>17964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287</v>
      </c>
      <c t="s" s="2" r="B1">
        <v>1</v>
      </c>
    </row>
    <row spans="1:3" r="2">
      <c t="s" s="2" r="B2">
        <v>2</v>
      </c>
      <c t="s" s="2" r="C2">
        <v>30</v>
      </c>
    </row>
    <row spans="1:3" r="3">
      <c t="s" s="3" r="A3">
        <v>176</v>
      </c>
    </row>
    <row spans="1:3" r="4">
      <c t="s" s="4" r="A4">
        <v>129</v>
      </c>
      <c t="n" s="7" r="B4">
        <v>47744</v>
      </c>
      <c t="n" s="7" r="C4">
        <v>4300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8</v>
      </c>
      <c t="s" s="2" r="B1">
        <v>2</v>
      </c>
      <c t="s" s="2" r="C1">
        <v>30</v>
      </c>
    </row>
    <row spans="1:3" r="2">
      <c t="s" s="3" r="A2">
        <v>179</v>
      </c>
    </row>
    <row spans="1:3" r="3">
      <c t="s" s="4" r="A3">
        <v>289</v>
      </c>
      <c t="n" s="7" r="B3">
        <v>416070</v>
      </c>
      <c t="n" s="7" r="C3">
        <v>453933</v>
      </c>
    </row>
    <row spans="1:3" r="4">
      <c t="s" s="4" r="A4">
        <v>290</v>
      </c>
      <c t="n" s="6" r="B4">
        <v>45111</v>
      </c>
      <c t="n" s="6" r="C4">
        <v>22500</v>
      </c>
    </row>
    <row spans="1:3" r="5">
      <c t="s" s="4" r="A5">
        <v>291</v>
      </c>
      <c t="n" s="6" r="B5">
        <v>3316</v>
      </c>
      <c t="n" s="6" r="C5">
        <v>3316</v>
      </c>
    </row>
    <row spans="1:3" r="6">
      <c t="s" s="4" r="A6">
        <v>292</v>
      </c>
      <c t="n" s="7" r="B6">
        <v>464497</v>
      </c>
      <c t="n" s="7" r="C6">
        <v>47974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293</v>
      </c>
      <c t="s" s="2" r="B1">
        <v>1</v>
      </c>
    </row>
    <row spans="1:3" r="2">
      <c t="s" s="2" r="B2">
        <v>2</v>
      </c>
      <c t="s" s="2" r="C2">
        <v>30</v>
      </c>
    </row>
    <row spans="1:3" r="3">
      <c t="s" s="3" r="A3">
        <v>182</v>
      </c>
    </row>
    <row spans="1:3" r="4">
      <c t="s" s="4" r="A4">
        <v>294</v>
      </c>
      <c t="n" s="7" r="B4">
        <v>40662</v>
      </c>
      <c t="n" s="7" r="C4">
        <v>68000</v>
      </c>
    </row>
    <row spans="1:3" r="5">
      <c t="s" s="4" r="A5">
        <v>295</v>
      </c>
      <c t="s" s="4" r="B5">
        <v>296</v>
      </c>
      <c t="s" s="4" r="C5">
        <v>297</v>
      </c>
    </row>
    <row spans="1:3" r="6">
      <c t="s" s="4" r="A6">
        <v>298</v>
      </c>
      <c t="n" s="7" r="B6">
        <v>3553</v>
      </c>
      <c t="n" s="7" r="C6">
        <v>7698</v>
      </c>
    </row>
    <row spans="1:3" r="7">
      <c t="s" s="4" r="A7">
        <v>299</v>
      </c>
      <c t="n" s="7" r="B7">
        <v>27457</v>
      </c>
      <c t="n" s="7" r="C7">
        <v>769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300</v>
      </c>
      <c t="s" s="2" r="B1">
        <v>1</v>
      </c>
    </row>
    <row spans="1:3" r="2">
      <c t="s" s="2" r="B2">
        <v>2</v>
      </c>
      <c t="s" s="2" r="C2">
        <v>30</v>
      </c>
    </row>
    <row spans="1:3" r="3">
      <c t="s" s="3" r="A3">
        <v>301</v>
      </c>
    </row>
    <row spans="1:3" r="4">
      <c t="s" s="4" r="A4">
        <v>302</v>
      </c>
      <c t="s" s="4" r="B4">
        <v>45</v>
      </c>
      <c t="s" s="4" r="C4">
        <v>45</v>
      </c>
    </row>
    <row spans="1:3" r="5">
      <c t="s" s="4" r="A5">
        <v>303</v>
      </c>
      <c t="s" s="4" r="B5">
        <v>45</v>
      </c>
      <c t="s" s="4" r="C5">
        <v>45</v>
      </c>
    </row>
    <row spans="1:3" r="6">
      <c t="s" s="4" r="A6">
        <v>304</v>
      </c>
      <c t="n" s="7" r="B6">
        <v>-597488</v>
      </c>
      <c t="n" s="7" r="C6">
        <v>-658876</v>
      </c>
    </row>
    <row spans="1:3" r="7">
      <c t="s" s="4" r="A7">
        <v>305</v>
      </c>
      <c t="s" s="4" r="B7">
        <v>306</v>
      </c>
      <c t="s" s="4" r="C7">
        <v>307</v>
      </c>
    </row>
    <row spans="1:3" r="8">
      <c t="s" s="4" r="A8">
        <v>308</v>
      </c>
      <c t="s" s="4" r="B8">
        <v>45</v>
      </c>
      <c t="s" s="4" r="C8">
        <v>4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09</v>
      </c>
      <c t="s" s="2" r="B1">
        <v>2</v>
      </c>
      <c t="s" s="2" r="C1">
        <v>30</v>
      </c>
    </row>
    <row spans="1:3" r="2">
      <c t="s" s="3" r="A2">
        <v>193</v>
      </c>
    </row>
    <row spans="1:3" r="3">
      <c t="s" s="4" r="A3">
        <v>310</v>
      </c>
      <c t="n" s="7" r="B3">
        <v>8577937</v>
      </c>
      <c t="n" s="7" r="C3">
        <v>7084218</v>
      </c>
    </row>
    <row spans="1:3" r="4">
      <c t="s" s="4" r="A4">
        <v>311</v>
      </c>
      <c t="n" s="6" r="B4">
        <v>3431175</v>
      </c>
      <c t="n" s="6" r="C4">
        <v>2833687</v>
      </c>
    </row>
    <row spans="1:3" r="5">
      <c t="s" s="4" r="A5">
        <v>312</v>
      </c>
      <c t="n" s="7" r="B5">
        <v>-3431175</v>
      </c>
      <c t="n" s="7" r="C5">
        <v>-2833687</v>
      </c>
    </row>
    <row spans="1:3" r="6">
      <c t="s" s="4" r="A6">
        <v>313</v>
      </c>
      <c t="s" s="4" r="B6">
        <v>45</v>
      </c>
      <c t="s" s="4" r="C6">
        <v>4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s="1" r="A1">
        <v>314</v>
      </c>
      <c t="s" s="2" r="B1">
        <v>1</v>
      </c>
    </row>
    <row spans="1:3" r="2">
      <c t="s" s="2" r="B2">
        <v>2</v>
      </c>
      <c t="s" s="2" r="C2">
        <v>30</v>
      </c>
    </row>
    <row spans="1:3" r="3">
      <c t="s" s="3" r="A3">
        <v>193</v>
      </c>
    </row>
    <row spans="1:3" r="4">
      <c t="s" s="4" r="A4">
        <v>315</v>
      </c>
      <c t="n" s="7" r="B4">
        <v>8577937</v>
      </c>
      <c t="n" s="7" r="C4">
        <v>708421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68</v>
      </c>
      <c t="s" s="2" r="B1">
        <v>1</v>
      </c>
    </row>
    <row spans="1:3" r="2">
      <c t="s" s="2" r="B2">
        <v>2</v>
      </c>
      <c t="s" s="2" r="C2">
        <v>30</v>
      </c>
    </row>
    <row spans="1:3" r="3">
      <c t="s" s="3" r="A3">
        <v>69</v>
      </c>
    </row>
    <row spans="1:3" r="4">
      <c t="s" s="4" r="A4">
        <v>70</v>
      </c>
      <c t="n" s="7" r="B4">
        <v>732084</v>
      </c>
      <c t="n" s="7" r="C4">
        <v>415333</v>
      </c>
    </row>
    <row spans="1:3" r="5">
      <c t="s" s="4" r="A5">
        <v>71</v>
      </c>
      <c t="n" s="6" r="B5">
        <v>793287</v>
      </c>
      <c t="n" s="6" r="C5">
        <v>863167</v>
      </c>
    </row>
    <row spans="1:3" r="6">
      <c t="s" s="4" r="A6">
        <v>72</v>
      </c>
      <c t="n" s="6" r="B6">
        <v>-61203</v>
      </c>
      <c t="n" s="6" r="C6">
        <v>-447834</v>
      </c>
    </row>
    <row spans="1:3" r="7">
      <c t="s" s="3" r="A7">
        <v>73</v>
      </c>
    </row>
    <row spans="1:3" r="8">
      <c t="s" s="4" r="A8">
        <v>74</v>
      </c>
      <c t="n" s="6" r="B8">
        <v>82113</v>
      </c>
      <c t="n" s="6" r="C8">
        <v>122474</v>
      </c>
    </row>
    <row spans="1:3" r="9">
      <c t="s" s="4" r="A9">
        <v>75</v>
      </c>
      <c t="n" s="6" r="B9">
        <v>24257</v>
      </c>
      <c t="n" s="6" r="C9">
        <v>25463</v>
      </c>
    </row>
    <row spans="1:3" r="10">
      <c t="s" s="4" r="A10">
        <v>76</v>
      </c>
      <c t="n" s="7" r="B10">
        <v>100682</v>
      </c>
      <c t="n" s="6" r="C10">
        <v>112851</v>
      </c>
    </row>
    <row spans="1:3" r="11">
      <c t="s" s="4" r="A11">
        <v>77</v>
      </c>
      <c t="s" s="4" r="B11">
        <v>45</v>
      </c>
      <c t="n" s="6" r="C11">
        <v>4473</v>
      </c>
    </row>
    <row spans="1:3" r="12">
      <c t="s" s="4" r="A12">
        <v>78</v>
      </c>
      <c t="n" s="7" r="B12">
        <v>96098</v>
      </c>
      <c t="n" s="6" r="C12">
        <v>51277</v>
      </c>
    </row>
    <row spans="1:3" r="13">
      <c t="s" s="4" r="A13">
        <v>79</v>
      </c>
      <c t="n" s="6" r="B13">
        <v>489227</v>
      </c>
      <c t="n" s="6" r="C13">
        <v>673142</v>
      </c>
    </row>
    <row spans="1:3" r="14">
      <c t="s" s="4" r="A14">
        <v>80</v>
      </c>
      <c t="n" s="6" r="B14">
        <v>128978</v>
      </c>
      <c t="n" s="6" r="C14">
        <v>124094</v>
      </c>
    </row>
    <row spans="1:3" r="15">
      <c t="s" s="4" r="A15">
        <v>81</v>
      </c>
      <c t="n" s="6" r="B15">
        <v>159800</v>
      </c>
      <c t="n" s="6" r="C15">
        <v>1684334</v>
      </c>
    </row>
    <row spans="1:3" r="16">
      <c t="s" s="4" r="A16">
        <v>82</v>
      </c>
      <c t="n" s="6" r="B16">
        <v>604102</v>
      </c>
      <c t="n" s="6" r="C16">
        <v>1279162</v>
      </c>
    </row>
    <row spans="1:3" r="17">
      <c t="s" s="4" r="A17">
        <v>83</v>
      </c>
      <c t="n" s="6" r="B17">
        <v>1685256</v>
      </c>
      <c t="n" s="6" r="C17">
        <v>4077270</v>
      </c>
    </row>
    <row spans="1:3" r="18">
      <c t="s" s="4" r="A18">
        <v>84</v>
      </c>
      <c t="n" s="6" r="B18">
        <v>-1746459</v>
      </c>
      <c t="n" s="6" r="C18">
        <v>-4525104</v>
      </c>
    </row>
    <row spans="1:3" r="19">
      <c t="s" s="3" r="A19">
        <v>85</v>
      </c>
    </row>
    <row spans="1:3" r="20">
      <c t="s" s="4" r="A20">
        <v>86</v>
      </c>
      <c t="n" s="6" r="B20">
        <v>161</v>
      </c>
      <c t="n" s="6" r="C20">
        <v>24427</v>
      </c>
    </row>
    <row spans="1:3" r="21">
      <c t="s" s="4" r="A21">
        <v>87</v>
      </c>
      <c t="n" s="7" r="B21">
        <v>-1746620</v>
      </c>
      <c t="n" s="6" r="C21">
        <v>-4549531</v>
      </c>
    </row>
    <row spans="1:3" r="22">
      <c t="s" s="4" r="A22">
        <v>88</v>
      </c>
      <c t="s" s="4" r="B22">
        <v>45</v>
      </c>
      <c t="n" s="7" r="C22">
        <v>-5375969</v>
      </c>
    </row>
    <row spans="1:3" r="23">
      <c t="s" s="4" r="A23">
        <v>89</v>
      </c>
      <c t="n" s="7" r="B23">
        <v>-2212785</v>
      </c>
      <c t="s" s="4" r="C23">
        <v>45</v>
      </c>
    </row>
    <row spans="1:3" r="24">
      <c t="s" s="4" r="A24">
        <v>90</v>
      </c>
      <c t="n" s="6" r="B24">
        <v>-662400</v>
      </c>
      <c t="n" s="7" r="C24">
        <v>-60000</v>
      </c>
    </row>
    <row spans="1:3" r="25">
      <c t="s" s="4" r="A25">
        <v>91</v>
      </c>
      <c t="n" s="7" r="B25">
        <v>-4021805</v>
      </c>
      <c t="n" s="7" r="C25">
        <v>-9985500</v>
      </c>
    </row>
    <row spans="1:3" r="26">
      <c t="s" s="4" r="A26">
        <v>92</v>
      </c>
      <c t="n" s="9" r="B26">
        <v>-0.07000000000000001</v>
      </c>
      <c t="n" s="9" r="C26">
        <v>-0.14</v>
      </c>
    </row>
    <row spans="1:3" r="27">
      <c t="s" s="4" r="A27">
        <v>93</v>
      </c>
      <c t="n" s="6" r="B27">
        <v>69847787</v>
      </c>
      <c t="n" s="6" r="C27">
        <v>695315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21"/>
  </cols>
  <sheetData>
    <row spans="1:2" r="1">
      <c t="s" s="1" r="A1">
        <v>316</v>
      </c>
      <c t="s" s="2" r="B1">
        <v>1</v>
      </c>
    </row>
    <row spans="1:2" r="2">
      <c t="s" s="2" r="B2">
        <v>317</v>
      </c>
    </row>
    <row spans="1:2" r="3">
      <c t="s" s="3" r="A3">
        <v>199</v>
      </c>
    </row>
    <row spans="1:2" r="4">
      <c t="s" s="4" r="A4">
        <v>318</v>
      </c>
      <c t="n" s="7" r="B4">
        <v>100000</v>
      </c>
    </row>
    <row spans="1:2" r="5">
      <c t="s" s="4" r="A5">
        <v>319</v>
      </c>
      <c t="n" s="6" r="B5">
        <v>10083</v>
      </c>
    </row>
    <row spans="1:2" r="6">
      <c t="s" s="4" r="A6">
        <v>320</v>
      </c>
      <c t="n" s="7" r="B6">
        <v>93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51"/>
    <col customWidth="1" max="2" min="2" width="12"/>
    <col customWidth="1" max="3" min="3" width="25"/>
    <col customWidth="1" max="4" min="4" width="13"/>
    <col customWidth="1" max="5" min="5" width="15"/>
    <col customWidth="1" max="6" min="6" width="27"/>
    <col customWidth="1" max="7" min="7" width="20"/>
    <col customWidth="1" max="8" min="8" width="12"/>
  </cols>
  <sheetData>
    <row spans="1:8" r="1">
      <c t="s" s="1" r="A1">
        <v>94</v>
      </c>
      <c t="s" s="2" r="B1">
        <v>95</v>
      </c>
      <c t="s" s="2" r="C1">
        <v>96</v>
      </c>
      <c t="s" s="2" r="D1">
        <v>97</v>
      </c>
      <c t="s" s="2" r="E1">
        <v>98</v>
      </c>
      <c t="s" s="2" r="F1">
        <v>99</v>
      </c>
      <c t="s" s="2" r="G1">
        <v>100</v>
      </c>
      <c t="s" s="2" r="H1">
        <v>101</v>
      </c>
    </row>
    <row spans="1:8" r="2">
      <c t="s" s="4" r="A2">
        <v>102</v>
      </c>
      <c t="n" s="6" r="B2">
        <v>2215259</v>
      </c>
      <c t="n" s="6" r="D2">
        <v>68611668</v>
      </c>
    </row>
    <row spans="1:8" r="3">
      <c t="s" s="4" r="A3">
        <v>103</v>
      </c>
      <c t="n" s="7" r="B3">
        <v>2215</v>
      </c>
      <c t="n" s="7" r="D3">
        <v>68612</v>
      </c>
      <c t="n" s="7" r="F3">
        <v>19892272</v>
      </c>
      <c t="n" s="7" r="G3">
        <v>-15034301</v>
      </c>
      <c t="n" s="7" r="H3">
        <v>4928798</v>
      </c>
    </row>
    <row spans="1:8" r="4">
      <c t="s" s="4" r="A4">
        <v>104</v>
      </c>
      <c t="n" s="6" r="D4">
        <v>1650000</v>
      </c>
    </row>
    <row spans="1:8" r="5">
      <c t="s" s="4" r="A5">
        <v>105</v>
      </c>
      <c t="n" s="7" r="D5">
        <v>1650</v>
      </c>
      <c t="n" s="6" r="F5">
        <v>1123350</v>
      </c>
      <c t="n" s="6" r="H5">
        <v>1125000</v>
      </c>
    </row>
    <row spans="1:8" r="6">
      <c t="s" s="4" r="A6">
        <v>106</v>
      </c>
      <c t="n" s="6" r="C6">
        <v>4416000</v>
      </c>
    </row>
    <row spans="1:8" r="7">
      <c t="s" s="4" r="A7">
        <v>107</v>
      </c>
      <c t="n" s="7" r="C7">
        <v>5520000</v>
      </c>
      <c t="n" s="6" r="H7">
        <v>5520000</v>
      </c>
    </row>
    <row spans="1:8" r="8">
      <c t="s" s="4" r="A8">
        <v>108</v>
      </c>
      <c t="n" s="6" r="C8">
        <v>-5375969</v>
      </c>
      <c t="n" s="6" r="F8">
        <v>5375969</v>
      </c>
    </row>
    <row spans="1:8" r="9">
      <c t="s" s="4" r="A9">
        <v>109</v>
      </c>
      <c t="n" s="7" r="C9">
        <v>5375969</v>
      </c>
      <c t="n" s="6" r="F9">
        <v>-5375969</v>
      </c>
    </row>
    <row spans="1:8" r="10">
      <c t="s" s="4" r="A10">
        <v>110</v>
      </c>
      <c t="n" s="6" r="E10">
        <v>-716990</v>
      </c>
    </row>
    <row spans="1:8" r="11">
      <c t="s" s="4" r="A11">
        <v>111</v>
      </c>
      <c t="n" s="7" r="E11">
        <v>-250122</v>
      </c>
      <c t="s" s="4" r="G11">
        <v>45</v>
      </c>
      <c t="n" s="6" r="H11">
        <v>-250122</v>
      </c>
    </row>
    <row spans="1:8" r="12">
      <c t="s" s="4" r="A12">
        <v>112</v>
      </c>
      <c t="n" s="7" r="G12">
        <v>-4549531</v>
      </c>
      <c t="n" s="6" r="H12">
        <v>-4549531</v>
      </c>
    </row>
    <row spans="1:8" r="13">
      <c t="s" s="4" r="A13">
        <v>113</v>
      </c>
      <c t="n" s="6" r="B13">
        <v>2215259</v>
      </c>
      <c t="n" s="6" r="C13">
        <v>4416000</v>
      </c>
      <c t="n" s="6" r="D13">
        <v>70261668</v>
      </c>
      <c t="n" s="6" r="E13">
        <v>-716990</v>
      </c>
    </row>
    <row spans="1:8" r="14">
      <c t="s" s="4" r="A14">
        <v>114</v>
      </c>
      <c t="n" s="7" r="B14">
        <v>2215</v>
      </c>
      <c t="n" s="7" r="C14">
        <v>5520000</v>
      </c>
      <c t="n" s="7" r="D14">
        <v>70262</v>
      </c>
      <c t="n" s="7" r="E14">
        <v>-250122</v>
      </c>
      <c t="n" s="7" r="F14">
        <v>21015622</v>
      </c>
      <c t="n" s="6" r="G14">
        <v>-19583832</v>
      </c>
      <c t="n" s="7" r="H14">
        <v>6774145</v>
      </c>
    </row>
    <row spans="1:8" r="15">
      <c t="s" s="4" r="A15">
        <v>115</v>
      </c>
      <c t="n" s="6" r="B15">
        <v>-2215259</v>
      </c>
      <c t="n" s="6" r="F15">
        <v>-2215259</v>
      </c>
      <c t="n" s="6" r="H15">
        <v>-2215259</v>
      </c>
    </row>
    <row spans="1:8" r="16">
      <c t="s" s="4" r="A16">
        <v>116</v>
      </c>
      <c t="n" s="7" r="B16">
        <v>-2215</v>
      </c>
    </row>
    <row spans="1:8" r="17">
      <c t="s" s="4" r="A17">
        <v>117</v>
      </c>
      <c t="n" s="6" r="D17">
        <v>-718990</v>
      </c>
      <c t="n" s="6" r="E17">
        <v>-718990</v>
      </c>
    </row>
    <row spans="1:8" r="18">
      <c t="s" s="4" r="A18">
        <v>118</v>
      </c>
      <c t="n" s="7" r="D18">
        <v>-719</v>
      </c>
      <c t="n" s="7" r="E18">
        <v>250122</v>
      </c>
      <c t="n" s="7" r="F18">
        <v>-249403</v>
      </c>
    </row>
    <row spans="1:8" r="19">
      <c t="s" s="4" r="A19">
        <v>119</v>
      </c>
      <c t="n" s="7" r="D19">
        <v>-442</v>
      </c>
      <c t="n" s="6" r="F19">
        <v>-134834</v>
      </c>
      <c t="n" s="7" r="H19">
        <v>-135276</v>
      </c>
    </row>
    <row spans="1:8" r="20">
      <c t="s" s="4" r="A20">
        <v>120</v>
      </c>
      <c t="n" s="6" r="D20">
        <v>-442140</v>
      </c>
    </row>
    <row spans="1:8" r="21">
      <c t="s" s="4" r="A21">
        <v>121</v>
      </c>
      <c t="n" s="6" r="D21">
        <v>2500</v>
      </c>
    </row>
    <row spans="1:8" r="22">
      <c t="s" s="4" r="A22">
        <v>122</v>
      </c>
      <c t="n" s="7" r="D22">
        <v>2</v>
      </c>
      <c t="n" s="6" r="H22">
        <v>2</v>
      </c>
    </row>
    <row spans="1:8" r="23">
      <c t="s" s="4" r="A23">
        <v>123</v>
      </c>
      <c t="n" s="6" r="F23">
        <v>-392140</v>
      </c>
      <c t="n" s="6" r="H23">
        <v>-392140</v>
      </c>
    </row>
    <row spans="1:8" r="24">
      <c t="s" s="4" r="A24">
        <v>112</v>
      </c>
      <c t="n" s="6" r="G24">
        <v>-1746620</v>
      </c>
      <c t="n" s="6" r="H24">
        <v>-1746620</v>
      </c>
    </row>
    <row spans="1:8" r="25">
      <c t="s" s="4" r="A25">
        <v>124</v>
      </c>
      <c t="n" s="6" r="C25">
        <v>4416000</v>
      </c>
      <c t="n" s="6" r="D25">
        <v>69103038</v>
      </c>
    </row>
    <row spans="1:8" r="26">
      <c t="s" s="4" r="A26">
        <v>125</v>
      </c>
      <c t="n" s="7" r="C26">
        <v>5520000</v>
      </c>
      <c t="n" s="7" r="D26">
        <v>69103</v>
      </c>
      <c t="n" s="7" r="F26">
        <v>18026460</v>
      </c>
      <c t="n" s="7" r="G26">
        <v>-21330452</v>
      </c>
      <c t="n" s="7" r="H26">
        <v>22851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126</v>
      </c>
      <c t="s" s="2" r="B1">
        <v>1</v>
      </c>
    </row>
    <row spans="1:3" r="2">
      <c t="s" s="2" r="B2">
        <v>2</v>
      </c>
      <c t="s" s="2" r="C2">
        <v>30</v>
      </c>
    </row>
    <row spans="1:3" r="3">
      <c t="s" s="3" r="A3">
        <v>127</v>
      </c>
    </row>
    <row spans="1:3" r="4">
      <c t="s" s="4" r="A4">
        <v>112</v>
      </c>
      <c t="n" s="7" r="B4">
        <v>-1746620</v>
      </c>
      <c t="n" s="7" r="C4">
        <v>-4549531</v>
      </c>
    </row>
    <row spans="1:3" r="5">
      <c t="s" s="3" r="A5">
        <v>128</v>
      </c>
    </row>
    <row spans="1:3" r="6">
      <c t="s" s="4" r="A6">
        <v>129</v>
      </c>
      <c t="n" s="6" r="B6">
        <v>318103</v>
      </c>
      <c t="n" s="7" r="C6">
        <v>374609</v>
      </c>
    </row>
    <row spans="1:3" r="7">
      <c t="s" s="4" r="A7">
        <v>130</v>
      </c>
      <c t="n" s="6" r="B7">
        <v>81920</v>
      </c>
      <c t="s" s="4" r="C7">
        <v>45</v>
      </c>
    </row>
    <row spans="1:3" r="8">
      <c t="s" s="4" r="A8">
        <v>131</v>
      </c>
      <c t="n" s="7" r="B8">
        <v>159800</v>
      </c>
      <c t="n" s="7" r="C8">
        <v>1684334</v>
      </c>
    </row>
    <row spans="1:3" r="9">
      <c t="s" s="4" r="A9">
        <v>132</v>
      </c>
      <c t="s" s="4" r="B9">
        <v>45</v>
      </c>
      <c t="n" s="6" r="C9">
        <v>1125000</v>
      </c>
    </row>
    <row spans="1:3" r="10">
      <c t="s" s="3" r="A10">
        <v>133</v>
      </c>
    </row>
    <row spans="1:3" r="11">
      <c t="s" s="4" r="A11">
        <v>134</v>
      </c>
      <c t="n" s="7" r="B11">
        <v>-71627</v>
      </c>
      <c t="n" s="6" r="C11">
        <v>82112</v>
      </c>
    </row>
    <row spans="1:3" r="12">
      <c t="s" s="4" r="A12">
        <v>34</v>
      </c>
      <c t="n" s="6" r="B12">
        <v>44110</v>
      </c>
      <c t="n" s="6" r="C12">
        <v>26212</v>
      </c>
    </row>
    <row spans="1:3" r="13">
      <c t="s" s="3" r="A13">
        <v>135</v>
      </c>
    </row>
    <row spans="1:3" r="14">
      <c t="s" s="4" r="A14">
        <v>43</v>
      </c>
      <c t="n" s="6" r="B14">
        <v>-15250</v>
      </c>
      <c t="n" s="6" r="C14">
        <v>-20355</v>
      </c>
    </row>
    <row spans="1:3" r="15">
      <c t="s" s="4" r="A15">
        <v>136</v>
      </c>
      <c t="n" s="7" r="B15">
        <v>-1229564</v>
      </c>
      <c t="n" s="6" r="C15">
        <v>-1277619</v>
      </c>
    </row>
    <row spans="1:3" r="16">
      <c t="s" s="3" r="A16">
        <v>137</v>
      </c>
    </row>
    <row spans="1:3" r="17">
      <c t="s" s="4" r="A17">
        <v>138</v>
      </c>
      <c t="s" s="4" r="B17">
        <v>45</v>
      </c>
      <c t="n" s="6" r="C17">
        <v>-28986</v>
      </c>
    </row>
    <row spans="1:3" r="18">
      <c t="s" s="4" r="A18">
        <v>139</v>
      </c>
      <c t="s" s="4" r="B18">
        <v>45</v>
      </c>
      <c t="n" s="6" r="C18">
        <v>-28986</v>
      </c>
    </row>
    <row spans="1:3" r="19">
      <c t="s" s="3" r="A19">
        <v>140</v>
      </c>
    </row>
    <row spans="1:3" r="20">
      <c t="s" s="4" r="A20">
        <v>141</v>
      </c>
      <c t="n" s="7" r="B20">
        <v>-135276</v>
      </c>
      <c t="n" s="6" r="C20">
        <v>-250122</v>
      </c>
    </row>
    <row spans="1:3" r="21">
      <c t="s" s="4" r="A21">
        <v>142</v>
      </c>
      <c t="s" s="4" r="B21">
        <v>45</v>
      </c>
      <c t="n" s="6" r="C21">
        <v>5520000</v>
      </c>
    </row>
    <row spans="1:3" r="22">
      <c t="s" s="4" r="A22">
        <v>143</v>
      </c>
      <c t="n" s="7" r="B22">
        <v>13000</v>
      </c>
      <c t="n" s="6" r="C22">
        <v>550100</v>
      </c>
    </row>
    <row spans="1:3" r="23">
      <c t="s" s="4" r="A23">
        <v>144</v>
      </c>
      <c t="n" s="6" r="B23">
        <v>-20903</v>
      </c>
      <c t="n" s="6" r="C23">
        <v>-104161</v>
      </c>
    </row>
    <row spans="1:3" r="24">
      <c t="s" s="4" r="A24">
        <v>145</v>
      </c>
      <c t="n" s="6" r="B24">
        <v>-9000</v>
      </c>
      <c t="n" s="7" r="C24">
        <v>-599773</v>
      </c>
    </row>
    <row spans="1:3" r="25">
      <c t="s" s="4" r="A25">
        <v>123</v>
      </c>
      <c t="n" s="6" r="B25">
        <v>-392140</v>
      </c>
      <c t="s" s="4" r="C25">
        <v>45</v>
      </c>
    </row>
    <row spans="1:3" r="26">
      <c t="s" s="4" r="A26">
        <v>146</v>
      </c>
      <c t="n" s="6" r="B26">
        <v>-2215000</v>
      </c>
      <c t="s" s="4" r="C26">
        <v>45</v>
      </c>
    </row>
    <row spans="1:3" r="27">
      <c t="s" s="4" r="A27">
        <v>147</v>
      </c>
      <c t="n" s="6" r="B27">
        <v>-2759319</v>
      </c>
      <c t="n" s="7" r="C27">
        <v>5116044</v>
      </c>
    </row>
    <row spans="1:3" r="28">
      <c t="s" s="4" r="A28">
        <v>148</v>
      </c>
      <c t="n" s="6" r="B28">
        <v>-3988883</v>
      </c>
      <c t="n" s="6" r="C28">
        <v>3809439</v>
      </c>
    </row>
    <row spans="1:3" r="29">
      <c t="s" s="4" r="A29">
        <v>149</v>
      </c>
      <c t="n" s="6" r="B29">
        <v>4006824</v>
      </c>
      <c t="n" s="6" r="C29">
        <v>197385</v>
      </c>
    </row>
    <row spans="1:3" r="30">
      <c t="s" s="4" r="A30">
        <v>150</v>
      </c>
      <c t="n" s="6" r="B30">
        <v>17941</v>
      </c>
      <c t="n" s="6" r="C30">
        <v>4006824</v>
      </c>
    </row>
    <row spans="1:3" r="31">
      <c t="s" s="3" r="A31">
        <v>151</v>
      </c>
    </row>
    <row spans="1:3" r="32">
      <c t="s" s="4" r="A32">
        <v>152</v>
      </c>
      <c t="n" s="6" r="B32">
        <v>161</v>
      </c>
      <c t="n" s="6" r="C32">
        <v>24285</v>
      </c>
    </row>
    <row spans="1:3" r="33">
      <c t="s" s="4" r="A33">
        <v>153</v>
      </c>
      <c t="n" s="7" r="B33">
        <v>762</v>
      </c>
      <c t="n" s="6" r="C33">
        <v>800</v>
      </c>
    </row>
    <row spans="1:3" r="34">
      <c t="s" s="3" r="A34">
        <v>154</v>
      </c>
    </row>
    <row spans="1:3" r="35">
      <c t="s" s="4" r="A35">
        <v>155</v>
      </c>
      <c t="s" s="4" r="B35">
        <v>45</v>
      </c>
      <c t="n" s="6" r="C35">
        <v>49673</v>
      </c>
    </row>
    <row spans="1:3" r="36">
      <c t="s" s="4" r="A36">
        <v>156</v>
      </c>
      <c t="s" s="4" r="B36">
        <v>45</v>
      </c>
      <c t="n" s="6" r="C36">
        <v>5375969</v>
      </c>
    </row>
    <row spans="1:3" r="37">
      <c t="s" s="4" r="A37">
        <v>157</v>
      </c>
      <c t="s" s="4" r="B37">
        <v>45</v>
      </c>
      <c t="n" s="6" r="C37">
        <v>5375969</v>
      </c>
    </row>
    <row spans="1:3" r="38">
      <c t="s" s="4" r="A38">
        <v>158</v>
      </c>
      <c t="n" s="7" r="B38">
        <v>40662</v>
      </c>
      <c t="n" s="7" r="C38">
        <v>68000</v>
      </c>
    </row>
    <row spans="1:3" r="39">
      <c t="s" s="4" r="A39">
        <v>159</v>
      </c>
      <c t="n" s="7" r="B39">
        <v>250122</v>
      </c>
      <c t="s" s="4" r="C39">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63</v>
      </c>
      <c t="s" s="2" r="B1">
        <v>1</v>
      </c>
    </row>
    <row spans="1:2" r="2">
      <c t="s" s="2" r="B2">
        <v>2</v>
      </c>
    </row>
    <row spans="1:2" r="3">
      <c t="s" s="3" r="A3">
        <v>161</v>
      </c>
    </row>
    <row spans="1:2" r="4">
      <c t="s" s="4" r="A4">
        <v>164</v>
      </c>
      <c t="s" s="4" r="B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Balance Sheets</vt:lpstr>
      <vt:lpstr>Balance Sheets (Parenthetical)</vt:lpstr>
      <vt:lpstr>Statements of Operations</vt:lpstr>
      <vt:lpstr>Shareholders Equity</vt:lpstr>
      <vt:lpstr>Statements of Cash Flows</vt:lpstr>
      <vt:lpstr>ORGANIZATION AND OPERATIONS</vt:lpstr>
      <vt:lpstr>BASIS OF PRESENTATION AND SIGNI</vt:lpstr>
      <vt:lpstr>GOING CONCERN</vt:lpstr>
      <vt:lpstr>PREPAID EXPENSES AND OTHER CURR</vt:lpstr>
      <vt:lpstr>PROJECT ASSETS</vt:lpstr>
      <vt:lpstr>PROPERTY AND EQUIPMENT</vt:lpstr>
      <vt:lpstr>ACCOUNTS PAYABLE AND ACCRUED EX</vt:lpstr>
      <vt:lpstr>FINANCE CONTRACTS PAYABLE</vt:lpstr>
      <vt:lpstr>RELATED PARTY TRANSACTIONS</vt:lpstr>
      <vt:lpstr>STOCKHOLDERS EQUITY</vt:lpstr>
      <vt:lpstr>STOCK INCENTIVE PLAN</vt:lpstr>
      <vt:lpstr>INCOME TAXES</vt:lpstr>
      <vt:lpstr>COMMITMENTS and CONTINGENCIES</vt:lpstr>
      <vt:lpstr>SUBSEQUENT EVENTS</vt:lpstr>
      <vt:lpstr>BASIS OF PRESENTATION AND SIG21</vt:lpstr>
      <vt:lpstr>PREPAID EXPENSES AND OTHER CU22</vt:lpstr>
      <vt:lpstr>PROJECT ASSETS (Tables)</vt:lpstr>
      <vt:lpstr>PROPERTY AND EQUIPMENT (Tables)</vt:lpstr>
      <vt:lpstr>ACCOUNTS PAYABLE AND ACCRUED 25</vt:lpstr>
      <vt:lpstr>INCOME TAXES (Tables)</vt:lpstr>
      <vt:lpstr>GOING CONCERN (Details Narrativ</vt:lpstr>
      <vt:lpstr>PROJECT ASSETS (Details Narrati</vt:lpstr>
      <vt:lpstr>RELATED PARTY TRANSACTIONS (Det</vt:lpstr>
      <vt:lpstr>STOCKHOLDERS EQUITY (Details Na</vt:lpstr>
      <vt:lpstr>PREPAID EXPENSES AND OTHER CU31</vt:lpstr>
      <vt:lpstr>PROJECT ASSETS - Project assets</vt:lpstr>
      <vt:lpstr>PROPERTY AND EQUIPMENT - Proper</vt:lpstr>
      <vt:lpstr>PROPERTY AND EQUIPMENT (Details</vt:lpstr>
      <vt:lpstr>ACCOUNTS PAYABLE AND ACCRUED 35</vt:lpstr>
      <vt:lpstr>FINANCE CONTRACTS PAYABLE (Deta</vt:lpstr>
      <vt:lpstr>INCOME TAXES - Summary of incom</vt:lpstr>
      <vt:lpstr>INCOME TAXES - Components of th</vt:lpstr>
      <vt:lpstr>INCOME TAXES (Details Narrativ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1T20:58:56Z</dcterms:created>
  <dcterms:modified xmlns:dcterms="http://purl.org/dc/terms/" xmlns:xsi="http://www.w3.org/2001/XMLSchema-instance" xsi:type="dcterms:W3CDTF">2016-04-21T20:58:56Z</dcterms:modified>
  <dc:title xmlns:dc="http://purl.org/dc/elements/1.1/">Untitled</dc:title>
  <dc:description xmlns:dc="http://purl.org/dc/elements/1.1/"/>
  <dc:subject xmlns:dc="http://purl.org/dc/elements/1.1/"/>
  <cp:keywords/>
  <cp:category/>
</cp:coreProperties>
</file>